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STOCKHOLDERS EQUITY" sheetId="16" state="visible" r:id="rId16"/>
    <sheet xmlns:r="http://schemas.openxmlformats.org/officeDocument/2006/relationships" name="REVENUE"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LEASES" sheetId="20" state="visible" r:id="rId20"/>
    <sheet xmlns:r="http://schemas.openxmlformats.org/officeDocument/2006/relationships" name="RELATED PARTIES"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ACCRUED EXPENSES AND OTHER CU_2" sheetId="25" state="visible" r:id="rId25"/>
    <sheet xmlns:r="http://schemas.openxmlformats.org/officeDocument/2006/relationships" name="DEBT (Tables)" sheetId="26" state="visible" r:id="rId26"/>
    <sheet xmlns:r="http://schemas.openxmlformats.org/officeDocument/2006/relationships" name="STOCK-BASED COMPENSATION (Table" sheetId="27" state="visible" r:id="rId27"/>
    <sheet xmlns:r="http://schemas.openxmlformats.org/officeDocument/2006/relationships" name="LOSS PER SHARE (Tables)" sheetId="28" state="visible" r:id="rId28"/>
    <sheet xmlns:r="http://schemas.openxmlformats.org/officeDocument/2006/relationships" name="LEASES (Tables)" sheetId="29" state="visible" r:id="rId29"/>
    <sheet xmlns:r="http://schemas.openxmlformats.org/officeDocument/2006/relationships" name="Nature of Business and Basis _2" sheetId="30" state="visible" r:id="rId30"/>
    <sheet xmlns:r="http://schemas.openxmlformats.org/officeDocument/2006/relationships" name="Fair Value Measurements - Finan" sheetId="31" state="visible" r:id="rId31"/>
    <sheet xmlns:r="http://schemas.openxmlformats.org/officeDocument/2006/relationships" name="Fair Value Measurements - Addit" sheetId="32" state="visible" r:id="rId32"/>
    <sheet xmlns:r="http://schemas.openxmlformats.org/officeDocument/2006/relationships" name="Investments - Additional Inform" sheetId="33" state="visible" r:id="rId33"/>
    <sheet xmlns:r="http://schemas.openxmlformats.org/officeDocument/2006/relationships" name="Accrued Expenses and Other Cu_3" sheetId="34" state="visible" r:id="rId34"/>
    <sheet xmlns:r="http://schemas.openxmlformats.org/officeDocument/2006/relationships" name="Debt - Additional Information (" sheetId="35" state="visible" r:id="rId35"/>
    <sheet xmlns:r="http://schemas.openxmlformats.org/officeDocument/2006/relationships" name="Debt - Schedule of Long-term De" sheetId="36" state="visible" r:id="rId36"/>
    <sheet xmlns:r="http://schemas.openxmlformats.org/officeDocument/2006/relationships" name="Debt - Schedule of Estimated Fu" sheetId="37" state="visible" r:id="rId37"/>
    <sheet xmlns:r="http://schemas.openxmlformats.org/officeDocument/2006/relationships" name="Stock-Based Compensation - Comp" sheetId="38" state="visible" r:id="rId38"/>
    <sheet xmlns:r="http://schemas.openxmlformats.org/officeDocument/2006/relationships" name="Stock-Based Compensation - Sche" sheetId="39" state="visible" r:id="rId39"/>
    <sheet xmlns:r="http://schemas.openxmlformats.org/officeDocument/2006/relationships" name="Stockholders' Equity - Addition" sheetId="40" state="visible" r:id="rId40"/>
    <sheet xmlns:r="http://schemas.openxmlformats.org/officeDocument/2006/relationships" name="Revenue - Additional Informatio" sheetId="41" state="visible" r:id="rId41"/>
    <sheet xmlns:r="http://schemas.openxmlformats.org/officeDocument/2006/relationships" name="Loss Per Share - Computation of" sheetId="42" state="visible" r:id="rId42"/>
    <sheet xmlns:r="http://schemas.openxmlformats.org/officeDocument/2006/relationships" name="Loss Per Share - Computation _2" sheetId="43" state="visible" r:id="rId43"/>
    <sheet xmlns:r="http://schemas.openxmlformats.org/officeDocument/2006/relationships" name="Leases - Additional Information" sheetId="44" state="visible" r:id="rId44"/>
    <sheet xmlns:r="http://schemas.openxmlformats.org/officeDocument/2006/relationships" name="Leases - Summary of Lease Costs" sheetId="45" state="visible" r:id="rId45"/>
    <sheet xmlns:r="http://schemas.openxmlformats.org/officeDocument/2006/relationships" name="Leases - Summary of Future Mini" sheetId="46" state="visible" r:id="rId46"/>
    <sheet xmlns:r="http://schemas.openxmlformats.org/officeDocument/2006/relationships" name="Related Parties - Additional In"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Period Focus</t>
        </is>
      </c>
      <c r="B7" s="4" t="inlineStr">
        <is>
          <t>Q2</t>
        </is>
      </c>
    </row>
    <row r="8">
      <c r="A8" s="4" t="inlineStr">
        <is>
          <t>Document Fiscal Year Focus</t>
        </is>
      </c>
      <c r="B8" s="4" t="inlineStr">
        <is>
          <t>2021</t>
        </is>
      </c>
    </row>
    <row r="9">
      <c r="A9" s="4" t="inlineStr">
        <is>
          <t>Entity Registrant Name</t>
        </is>
      </c>
      <c r="B9" s="4" t="inlineStr">
        <is>
          <t>LogicBio Therapeutics, Inc.</t>
        </is>
      </c>
    </row>
    <row r="10">
      <c r="A10" s="4" t="inlineStr">
        <is>
          <t>Entity Central Index Key</t>
        </is>
      </c>
      <c r="B10" s="4" t="inlineStr">
        <is>
          <t>0001664106</t>
        </is>
      </c>
    </row>
    <row r="11">
      <c r="A11" s="4" t="inlineStr">
        <is>
          <t>Trading Symbol</t>
        </is>
      </c>
      <c r="B11" s="4" t="inlineStr">
        <is>
          <t>LOGC</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true</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01-38707</t>
        </is>
      </c>
    </row>
    <row r="21">
      <c r="A21" s="4" t="inlineStr">
        <is>
          <t>Entity Tax Identification Number</t>
        </is>
      </c>
      <c r="B21" s="4" t="inlineStr">
        <is>
          <t>47-1514975</t>
        </is>
      </c>
    </row>
    <row r="22">
      <c r="A22" s="4" t="inlineStr">
        <is>
          <t>Entity Address, Address Line One</t>
        </is>
      </c>
      <c r="B22" s="4" t="inlineStr">
        <is>
          <t>65 Hayden Avenue, 2nd Floor,</t>
        </is>
      </c>
    </row>
    <row r="23">
      <c r="A23" s="4" t="inlineStr">
        <is>
          <t>Entity Address, City or Town</t>
        </is>
      </c>
      <c r="B23" s="4" t="inlineStr">
        <is>
          <t>Lexington</t>
        </is>
      </c>
    </row>
    <row r="24">
      <c r="A24" s="4" t="inlineStr">
        <is>
          <t>Entity Address, State or Province</t>
        </is>
      </c>
      <c r="B24" s="4" t="inlineStr">
        <is>
          <t>MA</t>
        </is>
      </c>
    </row>
    <row r="25">
      <c r="A25" s="4" t="inlineStr">
        <is>
          <t>Entity Address, Postal Zip Code</t>
        </is>
      </c>
      <c r="B25" s="4" t="inlineStr">
        <is>
          <t>02421</t>
        </is>
      </c>
    </row>
    <row r="26">
      <c r="A26" s="4" t="inlineStr">
        <is>
          <t>City Area Code</t>
        </is>
      </c>
      <c r="B26" s="4" t="inlineStr">
        <is>
          <t>617</t>
        </is>
      </c>
    </row>
    <row r="27">
      <c r="A27" s="4" t="inlineStr">
        <is>
          <t>Local Phone Number</t>
        </is>
      </c>
      <c r="B27" s="4" t="inlineStr">
        <is>
          <t>245-0399</t>
        </is>
      </c>
    </row>
    <row r="28">
      <c r="A28" s="4" t="inlineStr">
        <is>
          <t>Entity Common Stock, Shares Outstanding</t>
        </is>
      </c>
      <c r="C28" s="5" t="n">
        <v>32240235</v>
      </c>
    </row>
    <row r="29">
      <c r="A29" s="4" t="inlineStr">
        <is>
          <t>Security Exchange Name</t>
        </is>
      </c>
      <c r="B29" s="4" t="inlineStr">
        <is>
          <t>NASDAQ</t>
        </is>
      </c>
    </row>
    <row r="30">
      <c r="A30" s="4" t="inlineStr">
        <is>
          <t>Title of 12(b) Security</t>
        </is>
      </c>
      <c r="B30" s="4" t="inlineStr">
        <is>
          <t>Common Stock, par value $0.0001 per share</t>
        </is>
      </c>
    </row>
    <row r="31">
      <c r="A31" s="4" t="inlineStr">
        <is>
          <t>Document Quarterly Report</t>
        </is>
      </c>
      <c r="B31" s="4" t="inlineStr">
        <is>
          <t>true</t>
        </is>
      </c>
    </row>
    <row r="32">
      <c r="A32" s="4" t="inlineStr">
        <is>
          <t>Document Transition Report</t>
        </is>
      </c>
      <c r="B32" s="4" t="inlineStr">
        <is>
          <t>false</t>
        </is>
      </c>
    </row>
    <row r="33">
      <c r="A33" s="4" t="inlineStr">
        <is>
          <t>Entity Incorporation, State or Country Code</t>
        </is>
      </c>
      <c r="B3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Significant Accounting Policies The Company’s significant accounting policies are disclosed in the audited consolidated financial statements and the notes thereto, which are included in the Company’s Annual Report on Form 10-K for the year ended December 31, 2020, filed with the SEC on March 15, 2021. Since the date of those financial statements, there have been no material changes to its significant accounting policies. Recently Issued Accounting Pronouncements From time to time, new accounting pronouncements are issued by the Financial Accounting Standards Board (“FASB”) or other standard setting bodies that are adopted by the Company as of the specified effective date. The Company believes that the impact of recently issued standards that are not yet effective will not have a material impact on the Company’s consolidated financial statements upon adoption. In March 2020, the FASB issued Accounting Standards Update (“ASU”) 2020-04, Facilitation of the Effects of Reference Rate Reform on Financial Reporting (Topic 8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3. FAIR VALUE MEASUREMENTS The following tables present information about the Company’s financial assets measured at fair value on a recurring basis and indicate the level of the fair value hierarchy utilized to determine such fair values:
Description
June 30, 2021
Quoted Prices in Active Markets for Identical Assets (Level 1)
Significant Other Observable Inputs (Level 2)
Significant Other Observable Inputs (Level 3)
Assets
Money market funds and other cash equivalents
$
67,569
$
67,569
$
—
$
—
Total financial assets
$
67,569
$
67,569
$
—
$
—
Description
December 31, 2020
Quoted Prices in Active Markets for Identical Assets (Level 1)
Significant Other Observable Inputs (Level 2)
Significant Other Observable Inputs (Level 3)
Assets
Money market funds and other cash equivalents
$
69,277
$
69,277
$
—
$
—
Total financial assets
$
69,277
$
69,277
$
—
$
—
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ments about assumptions market participants would use to estimate the fair value of a financial instrument. The Company did not have any transfers of assets between levels of the fair value measurement hierarchy during the six months ended June 30, 202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1</t>
        </is>
      </c>
    </row>
    <row r="3">
      <c r="A3" s="3" t="inlineStr">
        <is>
          <t>Investments [Abstract]</t>
        </is>
      </c>
    </row>
    <row r="4">
      <c r="A4" s="4" t="inlineStr">
        <is>
          <t>INVESTMENTS</t>
        </is>
      </c>
      <c r="B4" s="4" t="inlineStr">
        <is>
          <t xml:space="preserve">4. INVESTMENTS As of June 30, 2021 and December 31, 2020, the Company did not hold any short-term or long-term invest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 xml:space="preserve">5. ACCRUED EXPENSES AND OTHER CURRENT LIABILITIES Accrued expenses and other current liabilities at June 30, 2021 and December 31, 2020 consisted of the following:
June 30, 2021
December 31, 2020
Accrued compensation and benefits
$
1,208
$
1,200
Accrued professional services
914
988
Accrued lab supplies
219
71
Accrued IP licensing fees
1,035
70
Other
237
372
Total accrued expenses and other current liabilities
$
3,613
$
2,701
Accrued compensation and benefits consists primarily of accrued bonuses. Accrued professional services consists primarily of consulting services, legal services and services provided by contract research organizations (“CRO”) and contract manufacturing organizations (“CMO”). Accrued lab supplies consists primarily of reagents and lab consumables. Accrued IP licensing fees consist of fees payable to certain of the Company’s existing licenso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6. DEBT On July 2, 2019 (the “Closing Date”), the Company entered into a loan and security agreement (the “Loan Agreement”), for term loans with Oxford Finance LLC (“Oxford”) and Horizon Technology Finance Corporation (“Horizon,” and, together with Oxford, the “Lenders”). The Loan Agreement allows the Company to borrow up to $20,000 issuable in two equal tranches (the “Term Loans”). On the Closing Date, the first tranche of $10,000 was drawn down by the Company (the “Term A Loan”). In September 2020 and March 2021, the Company entered into amendments to the Loan Agreement, each of which extended the availability of the $10,000 second tranche subject to certain conditions. In the second quarter of 2021, the Company met the conditions to initiate drawdown of the second tranche but did not exercise its right to do so. As of June 30, 2021, the option to draw down the second tranche of the Term Loans had expired. The outstanding balance of the Term Loans will accrue interest at the greater of (i) the rate of the one-month U.S. LIBOR rate plus 6.25% and (ii) 8.75%. The Loan Agreement provides for an interest only period until July 1, 2021, followed by thirty-six equal monthly payments of principal and interest continuing through June 1, 2024 (the “Maturity Date”). The Company has the option to prepay the outstanding balance prior to the Maturity Date, subject to a prepayment fee of 1.0% to 3.0% depending upon when the prepayment occurs. Upon repayment of the Term Loans, the Company is required to make a final payment to the Lenders equal to 4.5% of the original principal amount of the Term Loans funded which will be accrued by charges to interest expense over the term of the loans using the effective interest method. In conjunction with the Loan Agreement, the Company issued 15,686 of common stock warrants (“Warrants”) to the Lenders at a per share exercise price of $12.75, a maximum contractual term of 10 years and exercisable immediately. The fair value of the Warrants was accounted for as a debt discount and calculated to be approximately $136 using the Black-Scholes method. The Company determined the Warrants met the criteria for equity classification, and, as such, the fair value of the Warrants is recorded as additional paid-in capital on the condensed consolidated balance sheets. Finally, the Company incurred issuance costs of approximately $150. Both the debt discount and issuance costs will be accreted to Notes payable by charges to interest expense over the term of the Term A Loan using the effective interest method. The Loan Agreement contains customary representations, warranties and covenants and also includes customary events of default. Events of default include, among other things, the Company’s failure to pay amounts due, a breach of certain covenants, a material adverse change event, misrepresentations and judgments. Upon the occurrence of an event of default, a default interest rate of an additional 5.00% per annum may be applied to the outstanding loan balances, and the Lenders may declare all outstanding obligations immediately due and payable. Borrowings under the Loan Agreement are collateralized by substantially all the Company’s assets, other than its intellectual property, which include maintaining certain cash balances in controlled accounts. Interest expense was $283 and $554 for the three and six months ended June 30, 2021, respectively. Interest expense was $273 and $545 for the three and six months ended June 30, 2020, respectively. The effective interest rate on the Loan Agreement, including the amortization of the debt discount and issuance costs, and accretion of the final payment, was 11.34% at June 30, 2021. The components of the long-term debt balance are as follows:
June 30, 2021
December 31, 2020
Notes payable, gross
$
9,723
$
10,000
Less: Unamortized debt discount and issuance costs
(133
)
(175
)
Accretion of final payment fee
266
194
Carrying value of notes payable
9,856
10,019
Less: Current portion of long-term debt
(3,288
)
(1,910
)
Long-term debt, net of issuance costs and discount
$
6,568
$
8,109
As of June 30, 2021, the estimated future principal payments due were as follows:
As of June 30, 2021
2021
$
1,668
2022
3,333
2023
3,333
2024
1,389
Thereafter
—
Total principal payments
$
9,7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7. STOCK-BASED COMPENSATION Equity Incentive Plans In December 2014, the Company adopted the LogicBio Therapeutics, Inc. 2014 Equity Incentive Plan, as amended (the “2014 Plan”), for the issuance of stock options and other stock-based awards. In October 2018, the Company’s 2018 Equity Incentive Plan (the “2018 Plan”) became effective and as a result, no further awards will be made under the 2014 Plan. The 2018 Plan was established to provide equity-based ownership opportunities for employees and directors, as well as outside consultants and advisors. Any awards granted under the 2014 Plan prior to the adoption of the 2018 Plan remained outstanding in accordance with their respective terms. Under the 2018 Plan, there is an annual increase on January 1 of each year from 2019 until 2028, by the lesser of (i) 4% of the number of shares of common stock outstanding on December 31 of the prior year and (ii) an amount determined by the Board. On January 1, 2021, the Company increased the number of shares available for future grant under the 2018 Plan by 1,272,547 shares. At June 30, 2021, there were 1,047,947 shares available for future grant under the 2018 Plan. The 2018 Plan is administered by the Compensation Committee of the Company’s Board of Directors (“Board”), except with respect to such matters that are not delegated to the Compensation Committee by the Board (the “Administrator”). The exercise prices, vesting and certain other restrictions are determined at the discretion of the Administrator, except that the exercise price per share of stock options may not be less than 100% of the fair market value of the common stock on the date of grant. The term of stock options awarded under the 2018 Plan may not exceed 10 years from the grant date. Stock options, shares of restricted stock and restricted stock units (“RSU”) granted to employees, officers, members of the Board, advisors, and consultants of the Company typically vest over one to four years. Stock Options During the six months ended June 30, 2021 and 2020, the Company granted options with time-based vesting to purchase 1,711,456 and 785,203 shares of common stock, respectively, with a weighted-average grant date fair value per share of $4.41 and $4.76, respectively. The Company recorded stock-based compensation expense for options granted of $1,771 and $1,382 during the six months ended June 30, 2021 and 2020, respectively. As of June 30, 2021, there were 4,284,593 outstanding options, of which 2,456,736 were unvested, and $10,272 of unrecognized stock-based compensation expense to be recognized over a weighted-average period of 3.1 years. Restricted Common Stock The Company has granted shares of restricted common stock with time-based and performance-based vesting conditions from time to time. The Company did not grant any restricted common stock during the six months ended June 30, 2021 or 2020. The Company recorded stock-based compensation expense for restricted common stock granted of $57 and $77 during the six months ended June 30, 2021 and 2020, respectively. As of June 30, 2021, there were 17,844 shares of unvested restricted common stock outstanding and $63 of unrecognized stock-based compensation expense related to unvested restricted common stock to be recognized over a weighted-average period of 0.6 years. Restricted Stock Units The Company has granted RSUs with time-based vesting conditions from time to time. Each RSU represents the right to receive one share of the Company’s common stock upon vesting. The fair value is calculated based upon the Company’s closing stock price on the date of grant, and the stock-based compensation expense is recognized over the vesting period. The Company granted 5,939 and 120,939 RSUs during the six months ended June 30, 2021 and 2020, respectively. The Company recorded stock-based compensation for RSUs granted of $158 and $115 during the six months ended June 30, 2021 and 2020, respectively. As of June 30, 2021, there were 10,737 unvested RSUs outstanding and $30 of unrecognized stock-based compensation expense related to unvested RSUs to be recognized over a weighted-average period of 0.5 years. Stock-Based Compensation Expense Total stock-based compensation expense recorded as research and development and general and administrative expenses, respectively, for employees, directors and non-employees for the six months ended June 30, 2021 and 2020 is as follows:
Six Months Ended June 30,
2021
2020
Research and development
$
662
$
575
General and administrative
1,324
999
Total stock-based compensation expense
$
1,986
$
1,57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Abstract]</t>
        </is>
      </c>
    </row>
    <row r="4">
      <c r="A4" s="4" t="inlineStr">
        <is>
          <t>STOCKHOLDERS EQUITY</t>
        </is>
      </c>
      <c r="B4" s="4" t="inlineStr">
        <is>
          <t xml:space="preserve">8. STOCKHOLDERS’ EQUITY Open Market Sale Agreement On November 15, 2019, the Company entered into an Open Market Sale Agreement (the “Open Market Sale Agreement”) with Jefferies LLC, as agent (“Jefferies”), and filed a related prospectus supplement, pursuant to which the Company may issue and sell shares of its common stock at the then current market prices having an aggregate offering price of up to $50,000 (the “Open Market Shares”) from time to time through Jefferies (the “Open Market Offering”). Under the Open Market Sale Agreement, Jefferies may sell the Open Market Shares by methods deemed to be an “at the market offering” as defined in Rule 415(a)(4) promulgated under the Securities Exchange Act of 1934, as amended. The Company may sell the Open Market Shares in amounts and at times to be determined by the Company from time to time subject to the terms and conditions of the Open Market Sale Agreement, but it has no obligation to sell any of the Open Market Shares in the Open Market Offering. The Company or Jefferies may suspend or terminate the offering of Open Market Shares upon notice to the other party and subject to other conditions. The Company has agreed to pay Jefferies commissions for its services in acting as agent in the sale of the Open Market Shares in the amount of up to 3.0% of gross proceeds from the sale of the Open Market Shares pursuant to the Open Market Sale Agreement. The Company has also agreed to provide Jefferies with customary indemnification and contribution rights. During the six months ended June 30, 2021, the Company issued 260,242 Open Market Shares at a weighted-average price of $8.46 per share, resulting in net proceeds to the Company of $2,136. During the six months ended June 30, 2020, the Company issued 269,540 shares of its common stock at a weighted-average price of $7.20 per share, resulting in net proceeds to the Company of $1,9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9. REVENUE Service Revenue Takeda Agreement In January 2020, the Company entered into a Research Collaboration and Option Agreement with Takeda (“Takeda Agreement”), which is accounted for within the scope of ASC”) Topic 606, Revenue from Contracts with Customers (“ASC 606”). For further details on the terms and accounting treatment consideration for the Takeda Agreement, please refer to Note 10, “Revenue,” to the Company’s consolidated financial statements contained in the Company’s Annual Report on Form 10-K for the year ended December 31, 2020. During the three and six months ended June 30, 2021, the Company recognized $52 and $513, respectively, in service revenue under the Takeda Agreement. During the three and six months ended June 30, 2020, the Company recognized $965 and $1,986, respectively, in service revenue under the Takeda Agreement. As of June 30, 2021, there was $77 in accounts receivable on the consolidated balance sheet related to the Takeda Agreement. Daiichi Sankyo Agreement In April 2021, the Company entered into a Research Collaboration and Exclusive Option Agreement (the “Daiichi Agreement”) with Daiichi for the development of gene therapy candidates for two indications based on the GeneRide platform (each, a “Daiichi Candidates”). Under the terms of the Daiichi Agreement, Daiichi will fund all research and development activities related to the development of the Daiichi Candidates under a mutually agreed research plan (the “Daiichi Research Plan”). The Daiichi Agreement also provides Daiichi with an exclusive, non-binding option for each Daiichi Candidate to negotiate in good faith for a certain period of time to enter into a license agreement with respect to each such Daiichi Candidate (the “Daiichi License Options”). The Company assessed the Daiichi Agreement in accordance with 606 and concluded that it represents a contract with a customer and is within the scope of ASC 606. The Company concluded that . The Company determined the transaction price totaled $2,000, which included an upfront payment of $1,000 and an additional $1,000 prepayment of the first-year research and development fees. The entire transaction price will be allocated to the single combined performance obligation, which is transferred over the expected term of the conduct of the research services. Terms related to exclusive licenses negotiated after The upfront payment of $2,000 was recorded as deferred revenue and is being recognized as revenue over time in conjunction with the Company’s conduct of research services as the research services are the primary component of the combined performance obligation. Revenue associated with the upfront payment and ongoing research services will be recognized using an input-based measurement of actual costs incurred as a percentage of the estimated total costs expected to be incurred over the expected term of conduct of the research services. The Company believes this input-based method to recognize revenue best reflects the transfer of value to Daiichi. Collaboration Revenue CANbridge Agreement In April 2021, the Company entered into an Exclusive Research Collaboration, License and Option Agreement (the “CANbridge Agreement”) with CANbridge. Under the terms of the CANbridge Agreement, the Company granted CANbridge (a) an exclusive worldwide license to certain of the Company’s intellectual property rights, including those relating to sL65, the first capsid produced from the sAAVy platform, to develop, manufacture and commercialize gene therapy candidates for the treatment of Fabry and Pompe diseases (the “Fabry and Pompe License”), (b) an option to obtain an exclusive worldwide license to certain of the Company’s intellectual property rights, including those relating to sL65, to develop and commercialize gene therapy candidates for the treatment of two additional indications (the “Candidate Option”) and (c) an exclusive option to obtain an exclusive license to develop and commercialize LB-001 for the treatment of MMA (the “LB-001 Option”) in China, Taiwan, Hong Kong and Macau (“Greater China”) Pursuant to the CANbridge Agreement, LogicBio and CANbridge will collaborate to develop the gene therapy candidates referenced in (a) above for the treatment of Fabry and Pompe diseases plus, upon CANbridge’s exercise of the applicable option, two additional indications under a mutually agreed research plan. CANbridge agreed to provide funding for LogicBio’s activities under the research plan in accordance with a mutually agreed research budget. Under the CANbridge Agreement, the Company received an upfront, non-refundable and non-creditable payment of $10,000 from CANbridge. In addition, CANbridge is obligated to reimburse the Company for research and development costs incurred by the Company for activities related to the development of the gene therapy candidates for two indications, Pompe disease and Fabry disease, under a mutually agreed upon research plan (the “CANbridge Research Plan”). The Company is eligible to receive up to $542,000 in aggregate from CANbridge contingent on the achievement of specified clinical, regulatory and sales milestones relating to the named gene therapy candidates for Fabry disease and Pompe diseases, the additional indications for which CANbridge exercises the Candidate Option, and the payment of any option exercise fees. The Company is also eligible to receive up to $49,000 in aggregate clinical, regulatory and sales milestones for LB-001, subject to the exercise of the LB-001 Option, and the payment of the LB-001 Option fee. CANbridge is obligated to pay to the Company royalties based on an escalating tiered, mid- to high-single digit percentage of the annual worldwide net sales for each non-LB-001 indication pursued. In addition, CANbridge will pay to the Company royalties based on an escalating tiered, high-single digit to mid-double digit percentage of the annual Greater China net sales for LB-001 for the treatment of MMA, subject to the exercise of the LB-001 Option. The Company applied ASC Topic 808, Collaborative Arrangements Company determined that its grant of a license to CANbridge to certain of its intellectual property subject to certain conditions was not distinct as it does not have stand-alone value to CANbridge apart from the services to be performed by the Company pursuant to the CANbridge Agreement. A third party would not be able to provide research and development services due to the specific nature of the intellectual property and knowledge required to perform the services, and CANbridge could not benefit from the license without the corresponding services. The Company also concluded that the LB-001 Option and Candidate Options were not provided to CANbridge at a significant discount. The terms of the options, including the upfront exercise fee and applicable milestone payments, reflected applicable standalone selling prices at the time of the CANbridge Agreement. As such, the Company concluded that none of the options was considered to be material rights and, as such, were not performance obligations. Accordingly, the Company determined that its grant of a license to CANbridge and its conduct of research and development services under the research plan should be accounted for as one combined performance obligation, and that the combined performance obligation is transferred over the expected term of the conduct of the research and development services. In accordance with ASC 606, the Company determined that the initial transaction price under the CANbridge agreement was $10,878, consisting of the upfront, non-refundable and non-creditable payment of $10,000 and an upfront payment of estimated quarterly research costs $878. The upfront payment of $10,878 was initially recorded as deferred revenue and, along with payments related to the Company’s conduct of research services under the research plan, will be recognized as revenue using an input-based measurement of actual costs incurred as a percentage of the estimated total costs expected to be incurred o The Company recorded the initial $878 prepayment of the quarterly research and development fees as deferred revenue, and such fees will be recognized as revenue as the research services are delivered. The Company also assessed the effects of variable elements including the likelihood of receiving (i) various clinical, regulatory and commercial milestone payments, and (ii) royalties on net sales of any product candidate. Based on its assessment, the Company concluded that, based on the likelihood of these uncertain events occurring, there was not a significant variable element included in the transaction price. Accordingly, the Company has not assigned a transaction price to these variable elements given the substantial uncertainty related to their achievement and has not assigned a transaction price to any CANbridge milestone or royalties. The Company recognized revenue of $ 570 10,990 3,4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0. INCOME TAXES For the six months ended June 30, 2021 and the year ended December 31, 2020, the Company maintained a full valuation allowance on federal and state deferred tax assets since management does not forecast the Company to be in a taxable position in the near fu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11. LOSS PER SHARE Basic loss per share is computed by dividing net loss by the weighted-average shares of common stock outstanding, without consideration to common stock equivalents:
Three Months Ended June 30,
Six Months Ended June 30,
2021
2020
2021
2020
Numerator:
Net loss
$
(10,499
)
$
(8,227
)
$
(20,781
)
$
(17,682
)
Denominator:
Weighted-average common stock outstanding
32,162,375
23,326,018
32,048,716
23,250,910
Net loss per share — basic and diluted
$
(0.33
)
$
(0.35
)
$
(0.65
)
$
(0.76
) The Company’s potentially dilutive shares, which include any outstanding stock options, warrants and unvested restricted stock (which includes unvested restricted stock units and unvested restricted common stock), are considered to be common stock equivalents and are only included in the calculation of diluted net loss when their effect is dilutive. The Company excluded the following potential common stock equivalents from the computation of diluted net loss per share attributable to common stockholders because including them would have had an anti-dilutive effect for the three and six months ended June 30, 2021 and 2020.
June 30, 2021
June 30, 2020
Unvested restricted common stock
17,844
64,681
Unvested restricted stock units
10,737
115,639
Options to purchase common stock
4,284,593
2,815,612
Term A Loan warrants
15,686
15,6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68108</v>
      </c>
      <c r="C3" s="6" t="n">
        <v>70075</v>
      </c>
    </row>
    <row r="4">
      <c r="A4" s="4" t="inlineStr">
        <is>
          <t>Accounts receivable</t>
        </is>
      </c>
      <c r="B4" s="5" t="n">
        <v>77</v>
      </c>
      <c r="C4" s="5" t="n">
        <v>263</v>
      </c>
    </row>
    <row r="5">
      <c r="A5" s="4" t="inlineStr">
        <is>
          <t>Prepaid expenses and other current assets</t>
        </is>
      </c>
      <c r="B5" s="5" t="n">
        <v>1839</v>
      </c>
      <c r="C5" s="5" t="n">
        <v>2205</v>
      </c>
    </row>
    <row r="6">
      <c r="A6" s="4" t="inlineStr">
        <is>
          <t>Total current assets</t>
        </is>
      </c>
      <c r="B6" s="5" t="n">
        <v>70024</v>
      </c>
      <c r="C6" s="5" t="n">
        <v>72543</v>
      </c>
    </row>
    <row r="7">
      <c r="A7" s="4" t="inlineStr">
        <is>
          <t>Property and equipment, net</t>
        </is>
      </c>
      <c r="B7" s="5" t="n">
        <v>2103</v>
      </c>
      <c r="C7" s="5" t="n">
        <v>1815</v>
      </c>
    </row>
    <row r="8">
      <c r="A8" s="4" t="inlineStr">
        <is>
          <t>Restricted cash</t>
        </is>
      </c>
      <c r="B8" s="5" t="n">
        <v>622</v>
      </c>
      <c r="C8" s="5" t="n">
        <v>622</v>
      </c>
    </row>
    <row r="9">
      <c r="A9" s="4" t="inlineStr">
        <is>
          <t>Operating lease right-of-use asset</t>
        </is>
      </c>
      <c r="B9" s="5" t="n">
        <v>5126</v>
      </c>
      <c r="C9" s="5" t="n">
        <v>5660</v>
      </c>
    </row>
    <row r="10">
      <c r="A10" s="4" t="inlineStr">
        <is>
          <t>TOTAL ASSETS</t>
        </is>
      </c>
      <c r="B10" s="5" t="n">
        <v>77875</v>
      </c>
      <c r="C10" s="5" t="n">
        <v>80640</v>
      </c>
    </row>
    <row r="11">
      <c r="A11" s="3" t="inlineStr">
        <is>
          <t>CURRENT LIABILITIES:</t>
        </is>
      </c>
    </row>
    <row r="12">
      <c r="A12" s="4" t="inlineStr">
        <is>
          <t>Accounts payable</t>
        </is>
      </c>
      <c r="B12" s="5" t="n">
        <v>1256</v>
      </c>
      <c r="C12" s="5" t="n">
        <v>447</v>
      </c>
    </row>
    <row r="13">
      <c r="A13" s="4" t="inlineStr">
        <is>
          <t>Accrued expenses and other current liabilities</t>
        </is>
      </c>
      <c r="B13" s="5" t="n">
        <v>3613</v>
      </c>
      <c r="C13" s="5" t="n">
        <v>2701</v>
      </c>
    </row>
    <row r="14">
      <c r="A14" s="4" t="inlineStr">
        <is>
          <t>Operating lease liabilities</t>
        </is>
      </c>
      <c r="B14" s="5" t="n">
        <v>1159</v>
      </c>
      <c r="C14" s="5" t="n">
        <v>1094</v>
      </c>
    </row>
    <row r="15">
      <c r="A15" s="4" t="inlineStr">
        <is>
          <t>Current portion of long-term debt</t>
        </is>
      </c>
      <c r="B15" s="5" t="n">
        <v>3288</v>
      </c>
      <c r="C15" s="5" t="n">
        <v>1910</v>
      </c>
    </row>
    <row r="16">
      <c r="A16" s="4" t="inlineStr">
        <is>
          <t>Current portion of deferred revenue</t>
        </is>
      </c>
      <c r="B16" s="5" t="n">
        <v>4843</v>
      </c>
    </row>
    <row r="17">
      <c r="A17" s="4" t="inlineStr">
        <is>
          <t>Total current liabilities</t>
        </is>
      </c>
      <c r="B17" s="5" t="n">
        <v>14159</v>
      </c>
      <c r="C17" s="5" t="n">
        <v>6152</v>
      </c>
    </row>
    <row r="18">
      <c r="A18" s="4" t="inlineStr">
        <is>
          <t>Long-term debt, net of issuance costs and discount</t>
        </is>
      </c>
      <c r="B18" s="5" t="n">
        <v>6568</v>
      </c>
      <c r="C18" s="5" t="n">
        <v>8109</v>
      </c>
    </row>
    <row r="19">
      <c r="A19" s="4" t="inlineStr">
        <is>
          <t>Operating lease liabilities, net of current portion</t>
        </is>
      </c>
      <c r="B19" s="5" t="n">
        <v>4361</v>
      </c>
      <c r="C19" s="5" t="n">
        <v>4952</v>
      </c>
    </row>
    <row r="20">
      <c r="A20" s="4" t="inlineStr">
        <is>
          <t>Deferred revenue, net of current portion</t>
        </is>
      </c>
      <c r="B20" s="5" t="n">
        <v>7967</v>
      </c>
    </row>
    <row r="21">
      <c r="A21" s="4" t="inlineStr">
        <is>
          <t>Total liabilities</t>
        </is>
      </c>
      <c r="B21" s="5" t="n">
        <v>33055</v>
      </c>
      <c r="C21" s="5" t="n">
        <v>19213</v>
      </c>
    </row>
    <row r="22">
      <c r="A22" s="4" t="inlineStr">
        <is>
          <t>COMMITMENTS AND CONTINGENCIES (Note 14)</t>
        </is>
      </c>
      <c r="B22" s="4" t="inlineStr">
        <is>
          <t xml:space="preserve"> </t>
        </is>
      </c>
      <c r="C22" s="4" t="inlineStr">
        <is>
          <t xml:space="preserve"> </t>
        </is>
      </c>
    </row>
    <row r="23">
      <c r="A23" s="3" t="inlineStr">
        <is>
          <t>STOCKHOLDERS’ EQUITY:</t>
        </is>
      </c>
    </row>
    <row r="24">
      <c r="A24" s="4" t="inlineStr">
        <is>
          <t>Preferred stock, par value of $0.0001 per share; 25,000,000 shares authorized; no shares issued and outstanding as of June 30, 2021 and December 31, 2020.</t>
        </is>
      </c>
      <c r="B24" s="4" t="inlineStr">
        <is>
          <t xml:space="preserve"> </t>
        </is>
      </c>
      <c r="C24" s="4" t="inlineStr">
        <is>
          <t xml:space="preserve"> </t>
        </is>
      </c>
    </row>
    <row r="25">
      <c r="A25" s="4" t="inlineStr">
        <is>
          <t>Common stock, par value of $0.0001 per share; 175,000,000 shares authorized; 32,222,366 and 31,775,748 shares issued and outstanding as of June 30, 2021 and December 31, 2020, respectively</t>
        </is>
      </c>
      <c r="B25" s="5" t="n">
        <v>3</v>
      </c>
      <c r="C25" s="5" t="n">
        <v>3</v>
      </c>
    </row>
    <row r="26">
      <c r="A26" s="4" t="inlineStr">
        <is>
          <t>Additional paid-in capital</t>
        </is>
      </c>
      <c r="B26" s="5" t="n">
        <v>165589</v>
      </c>
      <c r="C26" s="5" t="n">
        <v>161415</v>
      </c>
    </row>
    <row r="27">
      <c r="A27" s="4" t="inlineStr">
        <is>
          <t>Accumulated deficit</t>
        </is>
      </c>
      <c r="B27" s="5" t="n">
        <v>-120772</v>
      </c>
      <c r="C27" s="5" t="n">
        <v>-99991</v>
      </c>
    </row>
    <row r="28">
      <c r="A28" s="4" t="inlineStr">
        <is>
          <t>Total stockholders’ equity</t>
        </is>
      </c>
      <c r="B28" s="5" t="n">
        <v>44820</v>
      </c>
      <c r="C28" s="5" t="n">
        <v>61427</v>
      </c>
    </row>
    <row r="29">
      <c r="A29" s="4" t="inlineStr">
        <is>
          <t>TOTAL LIABILITIES AND STOCKHOLDERS’ EQUITY</t>
        </is>
      </c>
      <c r="B29" s="6" t="n">
        <v>77875</v>
      </c>
      <c r="C29" s="6" t="n">
        <v>806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12. LEASES The Company has historically entered into lease arrangements for its facilities and certain equipment. As of June 30, 2021, the Company had one operating lease with required future minimum payments related to its headquarters in Lexington, MA. In November 2019, the Company entered into a lease agreement for office, laboratory and vivarium space located at 65 Hayden Avenue, Lexington, Massachusetts (“65 Hayden Ave Lease”) to replace the Company’s prior headquarters in Cambridge, Massachusetts. Under the terms of the 65 Hayden Ave Lease, the Company leases approximately 23,901 square feet of space and is obligated to pay an initial annual base rent of approximately $1,494, which is subject to scheduled annual increases, plus certain operating expenses and taxes. The Company took possession of the space on April 1, 2020 (“Lease Commencement Date”) and the lease will continue through July 1, 2025 (“Lease Termination Date”). The Company has an option to extend the lease for a single additional term of 5 years. Upon execution of the 65 Hayden Ave Lease, the Company executed a $622 cash-collateralized letter of credit. Lease payments are due in monthly installments through the Lease Termination Date. At the Lease Commencement Date, the Company performed a lease assessment under the guidance prescribed in ASC Topic 842, Leases The discount rate used to calculate the net present value of future payments was the Company’s incremental borrowing rate at the Lease Commencement Date, which was 7.6%. The following table contains a summary of the lease costs recognized under ASC 842 and other information pertaining to the Company’s operating leases for the three and six months ended June 30, 2021 and 2020:
Three Months Ended June 30,
Six Months Ended June 30,
2021
2020
2021
2020
Operating leases
Lease cost
Operating lease cost
$
378
$
464
$
756
$
789
Variable lease cost
216
186
431
284
Total lease cost
$
594
$
650
$
1,187
$
1,073
Other year-to-date lease information
Operating cash flows used for operating leases
$
746
$
496
Operating lease liabilities arising from obtaining right-of-use assets
$
—
$
6,428
The following table contains a summary of the lease liabilities recognized on the Company’s condensed consolidated balance sheets as of June 30, 2021 and December 31, 2020:
As of June 30, 2021
As of December 31, 2020
Other operating lease information
Operating lease liabilities — short-term
$
1,159
$
1,094
Operating lease liabilities — long-term
$
4,361
$
4,952
Weighted-average remaining lease term
4.0 years
4.5 years
Weighted-average discount rate
7.60
%
7.60
% The variable lease costs for the three and six months ended June 30, 2021 and 2020 include common area maintenance and other operating charges. As the Company’s leases do not provide an implicit interest rate, the Company utilized its incremental borrowing interest rate based on what it would normally pay to borrow on a collateralized basis over a similar term for an amount equal to the lease payments at the commencement date in determining the present value of lease payments. Future minimum lease payments under the Company’s operating lease as of June 30, 2021 and December 31, 2020, were as follows:
As of June 30, 2021
As of December 31, 2020
Maturity of lease liabilities
2021
$
769
$
1,516
2022
1,562
1,562
2023
1,609
1,609
2024
1,656
1,656
2025
841
841
Thereafter
—
—
Total lease payments
6,437
7,184
Less: imputed interest
(917
)
(1,138
)
Total operating lease liabilities
$
5,520
$
6,0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 xml:space="preserve">13. RELATED PARTIES The Company is party to a consulting service agreement with Mark Kay, who is a co-founder and a member of the Board. Under the terms of this agreement, the Company has agreed to pay an annual fee of $68 for research and development consulting services. For each of the three and six-month periods ended June 30, 2021 and 2020, the Company recorded research and development expense of $17 and $34, respectively, related to consulting services received from Mark Kay. In addition, as a result of his participation on the Scientific Advisory Board in June 2021, Mark Kay earned $5 and received a non-qualified stock option to purchase 5,000 shares of the Company’s common stock with a fair value of $ 13 , which will be expensed over a two-year vesting period. Expenses related to Mark Kay’s participation on the Scientific Advisory Board are recorded in research and development expen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4. COMMITMENTS AND CONTINGENCIES Litigation and Related Matters From time to time, the Company may become subject to legal proceedings and claims which arise in the ordinary course of its business. Consistent with ASC 450, Contingenc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Significant Accounting Policies The Company’s significant accounting policies are disclosed in the audited consolidated financial statements and the notes thereto, which are included in the Company’s Annual Report on Form 10-K for the year ended December 31, 2020, filed with the SEC on March 15, 2021. Since the date of those financial statements, there have been no material changes to its significant accounting policies.</t>
        </is>
      </c>
    </row>
    <row r="5">
      <c r="A5" s="4" t="inlineStr">
        <is>
          <t>Recently Issued Accounting Pronouncements</t>
        </is>
      </c>
      <c r="B5" s="4" t="inlineStr">
        <is>
          <t xml:space="preserve">Recently Issued Accounting Pronouncements From time to time, new accounting pronouncements are issued by the Financial Accounting Standards Board (“FASB”) or other standard setting bodies that are adopted by the Company as of the specified effective date. The Company believes that the impact of recently issued standards that are not yet effective will not have a material impact on the Company’s consolidated financial statements upon adoption. In March 2020, the FASB issued Accounting Standards Update (“ASU”) 2020-04, Facilitation of the Effects of Reference Rate Reform on Financial Reporting (Topic 8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inancial Assets Measured at Fair Value on Recurring Basis</t>
        </is>
      </c>
      <c r="B4" s="4" t="inlineStr">
        <is>
          <t>The following tables present information about the Company’s financial assets measured at fair value on a recurring basis and indicate the level of the fair value hierarchy utilized to determine such fair values:
Description
June 30, 2021
Quoted Prices in Active Markets for Identical Assets (Level 1)
Significant Other Observable Inputs (Level 2)
Significant Other Observable Inputs (Level 3)
Assets
Money market funds and other cash equivalents
$
67,569
$
67,569
$
—
$
—
Total financial assets
$
67,569
$
67,569
$
—
$
—
Description
December 31, 2020
Quoted Prices in Active Markets for Identical Assets (Level 1)
Significant Other Observable Inputs (Level 2)
Significant Other Observable Inputs (Level 3)
Assets
Money market funds and other cash equivalents
$
69,277
$
69,277
$
—
$
—
Total financial assets
$
69,277
$
69,277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chedule of Accrued Expenses and Other Current Liabilities</t>
        </is>
      </c>
      <c r="B4" s="4" t="inlineStr">
        <is>
          <t>Accrued expenses and other current liabilities at June 30, 2021 and December 31, 2020 consisted of the following:
June 30, 2021
December 31, 2020
Accrued compensation and benefits
$
1,208
$
1,200
Accrued professional services
914
988
Accrued lab supplies
219
71
Accrued IP licensing fees
1,035
70
Other
237
372
Total accrued expenses and other current liabilities
$
3,613
$
2,7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t>
        </is>
      </c>
      <c r="B4" s="4" t="inlineStr">
        <is>
          <t>The components of the long-term debt balance are as follows:
June 30, 2021
December 31, 2020
Notes payable, gross
$
9,723
$
10,000
Less: Unamortized debt discount and issuance costs
(133
)
(175
)
Accretion of final payment fee
266
194
Carrying value of notes payable
9,856
10,019
Less: Current portion of long-term debt
(3,288
)
(1,910
)
Long-term debt, net of issuance costs and discount
$
6,568
$
8,109</t>
        </is>
      </c>
    </row>
    <row r="5">
      <c r="A5" s="4" t="inlineStr">
        <is>
          <t>Schedule of Estimated Future Principal Payments</t>
        </is>
      </c>
      <c r="B5" s="4" t="inlineStr">
        <is>
          <t>As of June 30, 2021, the estimated future principal payments due were as follows:
As of June 30, 2021
2021
$
1,668
2022
3,333
2023
3,333
2024
1,389
Thereafter
—
Total principal payments
$
9,7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chedule of Stock-Based Compensation Expense</t>
        </is>
      </c>
      <c r="B4" s="4" t="inlineStr">
        <is>
          <t>Total stock-based compensation expense recorded as research and development and general and administrative expenses, respectively, for employees, directors and non-employees for the six months ended June 30, 2021 and 2020 is as follows:
Six Months Ended June 30,
2021
2020
Research and development
$
662
$
575
General and administrative
1,324
999
Total stock-based compensation expense
$
1,986
$
1,5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SS PER SHARE (Tables)</t>
        </is>
      </c>
      <c r="B1" s="2" t="inlineStr">
        <is>
          <t>6 Months Ended</t>
        </is>
      </c>
    </row>
    <row r="2">
      <c r="B2" s="2" t="inlineStr">
        <is>
          <t>Jun. 30, 2021</t>
        </is>
      </c>
    </row>
    <row r="3">
      <c r="A3" s="3" t="inlineStr">
        <is>
          <t>Earnings Per Share [Abstract]</t>
        </is>
      </c>
    </row>
    <row r="4">
      <c r="A4" s="4" t="inlineStr">
        <is>
          <t>Computation of Basic and Diluted Net Loss Per Share</t>
        </is>
      </c>
      <c r="B4" s="4" t="inlineStr">
        <is>
          <t>Basic loss per share is computed by dividing net loss by the weighted-average shares of common stock outstanding, without consideration to common stock equivalents:
Three Months Ended June 30,
Six Months Ended June 30,
2021
2020
2021
2020
Numerator:
Net loss
$
(10,499
)
$
(8,227
)
$
(20,781
)
$
(17,682
)
Denominator:
Weighted-average common stock outstanding
32,162,375
23,326,018
32,048,716
23,250,910
Net loss per share — basic and diluted
$
(0.33
)
$
(0.35
)
$
(0.65
)
$
(0.76
)</t>
        </is>
      </c>
    </row>
    <row r="5">
      <c r="A5" s="4" t="inlineStr">
        <is>
          <t>Computation of Potentially Anti-Dilutive Securities</t>
        </is>
      </c>
      <c r="B5" s="4" t="inlineStr">
        <is>
          <t>The Company excluded the following potential common stock equivalents from the computation of diluted net loss per share attributable to common stockholders because including them would have had an anti-dilutive effect for the three and six months ended June 30, 2021 and 2020.
June 30, 2021
June 30, 2020
Unvested restricted common stock
17,844
64,681
Unvested restricted stock units
10,737
115,639
Options to purchase common stock
4,284,593
2,815,612
Term A Loan warrants
15,686
15,6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Lease Costs</t>
        </is>
      </c>
      <c r="B4" s="4" t="inlineStr">
        <is>
          <t>The following table contains a summary of the lease costs recognized under ASC 842 and other information pertaining to the Company’s operating leases for the three and six months ended June 30, 2021 and 2020:
Three Months Ended June 30,
Six Months Ended June 30,
2021
2020
2021
2020
Operating leases
Lease cost
Operating lease cost
$
378
$
464
$
756
$
789
Variable lease cost
216
186
431
284
Total lease cost
$
594
$
650
$
1,187
$
1,073
Other year-to-date lease information
Operating cash flows used for operating leases
$
746
$
496
Operating lease liabilities arising from obtaining right-of-use assets
$
—
$
6,428
The following table contains a summary of the lease liabilities recognized on the Company’s condensed consolidated balance sheets as of June 30, 2021 and December 31, 2020:
As of June 30, 2021
As of December 31, 2020
Other operating lease information
Operating lease liabilities — short-term
$
1,159
$
1,094
Operating lease liabilities — long-term
$
4,361
$
4,952
Weighted-average remaining lease term
4.0 years
4.5 years
Weighted-average discount rate
7.60
%
7.60
%</t>
        </is>
      </c>
    </row>
    <row r="5">
      <c r="A5" s="4" t="inlineStr">
        <is>
          <t>Schedule of Future Minimum Rental Payments for Operating Leases</t>
        </is>
      </c>
      <c r="B5" s="4" t="inlineStr">
        <is>
          <t>Future minimum lease payments under the Company’s operating lease as of June 30, 2021 and December 31, 2020, were as follows:
As of June 30, 2021
As of December 31, 2020
Maturity of lease liabilities
2021
$
769
$
1,516
2022
1,562
1,562
2023
1,609
1,609
2024
1,656
1,656
2025
841
841
Thereafter
—
—
Total lease payments
6,437
7,184
Less: imputed interest
(917
)
(1,138
)
Total operating lease liabilities
$
5,520
$
6,0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75000000</v>
      </c>
      <c r="C4" s="5" t="n">
        <v>175000000</v>
      </c>
    </row>
    <row r="5">
      <c r="A5" s="4" t="inlineStr">
        <is>
          <t>Common stock, shares issued</t>
        </is>
      </c>
      <c r="B5" s="5" t="n">
        <v>32222366</v>
      </c>
      <c r="C5" s="5" t="n">
        <v>31775748</v>
      </c>
    </row>
    <row r="6">
      <c r="A6" s="4" t="inlineStr">
        <is>
          <t>Common stock, shares outstanding</t>
        </is>
      </c>
      <c r="B6" s="5" t="n">
        <v>32222366</v>
      </c>
      <c r="C6" s="5" t="n">
        <v>31775748</v>
      </c>
    </row>
    <row r="7">
      <c r="A7" s="4" t="inlineStr">
        <is>
          <t>Preferred stock, par value</t>
        </is>
      </c>
      <c r="B7" s="7" t="n">
        <v>0.0001</v>
      </c>
      <c r="C7" s="7" t="n">
        <v>0.0001</v>
      </c>
    </row>
    <row r="8">
      <c r="A8" s="4" t="inlineStr">
        <is>
          <t>Preferred stock, shares authorized</t>
        </is>
      </c>
      <c r="B8" s="5" t="n">
        <v>25000000</v>
      </c>
      <c r="C8" s="5" t="n">
        <v>2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ature of Business and Basis of Presentation - Additional Information (Detail)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Organization And Nature Of Business Textual [Abstract]</t>
        </is>
      </c>
    </row>
    <row r="4">
      <c r="A4" s="4" t="inlineStr">
        <is>
          <t>Net loss</t>
        </is>
      </c>
      <c r="B4" s="6" t="n">
        <v>10499</v>
      </c>
      <c r="C4" s="6" t="n">
        <v>10282</v>
      </c>
      <c r="D4" s="6" t="n">
        <v>8227</v>
      </c>
      <c r="E4" s="6" t="n">
        <v>9455</v>
      </c>
      <c r="F4" s="6" t="n">
        <v>20781</v>
      </c>
      <c r="G4" s="6" t="n">
        <v>17682</v>
      </c>
    </row>
    <row r="5">
      <c r="A5" s="4" t="inlineStr">
        <is>
          <t>Net cash used in operating activities</t>
        </is>
      </c>
      <c r="F5" s="5" t="n">
        <v>3526</v>
      </c>
      <c r="G5" s="5" t="n">
        <v>15845</v>
      </c>
    </row>
    <row r="6">
      <c r="A6" s="4" t="inlineStr">
        <is>
          <t>Cash and cash equivalents</t>
        </is>
      </c>
      <c r="B6" s="6" t="n">
        <v>68108</v>
      </c>
      <c r="D6" s="6" t="n">
        <v>36697</v>
      </c>
      <c r="F6" s="6" t="n">
        <v>68108</v>
      </c>
      <c r="G6" s="6" t="n">
        <v>36697</v>
      </c>
      <c r="H6" s="6" t="n">
        <v>70075</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 - Fair Value, Measurements, Recurring [Member] - USD ($) $ in Thousands</t>
        </is>
      </c>
      <c r="B1" s="2" t="inlineStr">
        <is>
          <t>Jun. 30, 2021</t>
        </is>
      </c>
      <c r="C1" s="2" t="inlineStr">
        <is>
          <t>Dec. 31, 2020</t>
        </is>
      </c>
    </row>
    <row r="2">
      <c r="A2" s="3" t="inlineStr">
        <is>
          <t>Fair Value Assets And Liabilities Measured On Recurring Basis [Line Items]</t>
        </is>
      </c>
    </row>
    <row r="3">
      <c r="A3" s="4" t="inlineStr">
        <is>
          <t>Total financial assets</t>
        </is>
      </c>
      <c r="B3" s="6" t="n">
        <v>67569</v>
      </c>
      <c r="C3" s="6" t="n">
        <v>69277</v>
      </c>
    </row>
    <row r="4">
      <c r="A4" s="4" t="inlineStr">
        <is>
          <t>Fair Value, Inputs, Level 1 [Member]</t>
        </is>
      </c>
    </row>
    <row r="5">
      <c r="A5" s="3" t="inlineStr">
        <is>
          <t>Fair Value Assets And Liabilities Measured On Recurring Basis [Line Items]</t>
        </is>
      </c>
    </row>
    <row r="6">
      <c r="A6" s="4" t="inlineStr">
        <is>
          <t>Total financial assets</t>
        </is>
      </c>
      <c r="B6" s="5" t="n">
        <v>67569</v>
      </c>
      <c r="C6" s="5" t="n">
        <v>69277</v>
      </c>
    </row>
    <row r="7">
      <c r="A7" s="4" t="inlineStr">
        <is>
          <t>Money Market Funds And Other Cash Equivalents [Member]</t>
        </is>
      </c>
    </row>
    <row r="8">
      <c r="A8" s="3" t="inlineStr">
        <is>
          <t>Fair Value Assets And Liabilities Measured On Recurring Basis [Line Items]</t>
        </is>
      </c>
    </row>
    <row r="9">
      <c r="A9" s="4" t="inlineStr">
        <is>
          <t>Total financial assets</t>
        </is>
      </c>
      <c r="B9" s="5" t="n">
        <v>67569</v>
      </c>
      <c r="C9" s="5" t="n">
        <v>69277</v>
      </c>
    </row>
    <row r="10">
      <c r="A10" s="4" t="inlineStr">
        <is>
          <t>Money Market Funds And Other Cash Equivalents [Member] | Fair Value, Inputs, Level 1 [Member]</t>
        </is>
      </c>
    </row>
    <row r="11">
      <c r="A11" s="3" t="inlineStr">
        <is>
          <t>Fair Value Assets And Liabilities Measured On Recurring Basis [Line Items]</t>
        </is>
      </c>
    </row>
    <row r="12">
      <c r="A12" s="4" t="inlineStr">
        <is>
          <t>Total financial assets</t>
        </is>
      </c>
      <c r="B12" s="6" t="n">
        <v>67569</v>
      </c>
      <c r="C12" s="6" t="n">
        <v>692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Fair Value Measurements - Additional Information (Detail) $ in Thousands</t>
        </is>
      </c>
      <c r="B1" s="2" t="inlineStr">
        <is>
          <t>6 Months Ended</t>
        </is>
      </c>
    </row>
    <row r="2">
      <c r="B2" s="2" t="inlineStr">
        <is>
          <t>Jun. 30, 2021USD ($)</t>
        </is>
      </c>
    </row>
    <row r="3">
      <c r="A3" s="4" t="inlineStr">
        <is>
          <t>Fair Value, Inputs, Level 1 [Member]</t>
        </is>
      </c>
    </row>
    <row r="4">
      <c r="A4" s="3" t="inlineStr">
        <is>
          <t>Fair Value Assets And Liabilities Measured On Recurring Basis [Line Items]</t>
        </is>
      </c>
    </row>
    <row r="5">
      <c r="A5" s="4" t="inlineStr">
        <is>
          <t>Transfers between fair value measure levels</t>
        </is>
      </c>
      <c r="B5" s="6" t="n">
        <v>0</v>
      </c>
    </row>
    <row r="6">
      <c r="A6" s="4" t="inlineStr">
        <is>
          <t>Fair Value, Inputs, Level 2 [Member]</t>
        </is>
      </c>
    </row>
    <row r="7">
      <c r="A7" s="3" t="inlineStr">
        <is>
          <t>Fair Value Assets And Liabilities Measured On Recurring Basis [Line Items]</t>
        </is>
      </c>
    </row>
    <row r="8">
      <c r="A8" s="4" t="inlineStr">
        <is>
          <t>Transfers between fair value measure levels</t>
        </is>
      </c>
      <c r="B8"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Additional Information (Detail) - USD ($) $ in Thousands</t>
        </is>
      </c>
      <c r="B1" s="2" t="inlineStr">
        <is>
          <t>Jun. 30, 2021</t>
        </is>
      </c>
      <c r="C1" s="2" t="inlineStr">
        <is>
          <t>Dec. 31, 2020</t>
        </is>
      </c>
    </row>
    <row r="2">
      <c r="A2" s="3" t="inlineStr">
        <is>
          <t>Schedule Of Investments [Abstract]</t>
        </is>
      </c>
    </row>
    <row r="3">
      <c r="A3" s="4" t="inlineStr">
        <is>
          <t>Short term Investments</t>
        </is>
      </c>
      <c r="B3" s="6" t="n">
        <v>0</v>
      </c>
      <c r="C3" s="6" t="n">
        <v>0</v>
      </c>
    </row>
    <row r="4">
      <c r="A4" s="4" t="inlineStr">
        <is>
          <t>Long term Investments</t>
        </is>
      </c>
      <c r="B4" s="6" t="n">
        <v>0</v>
      </c>
      <c r="C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Jun. 30, 2021</t>
        </is>
      </c>
      <c r="C1" s="2" t="inlineStr">
        <is>
          <t>Dec. 31, 2020</t>
        </is>
      </c>
    </row>
    <row r="2">
      <c r="A2" s="3" t="inlineStr">
        <is>
          <t>Payables And Accruals [Abstract]</t>
        </is>
      </c>
    </row>
    <row r="3">
      <c r="A3" s="4" t="inlineStr">
        <is>
          <t>Accrued compensation and benefits</t>
        </is>
      </c>
      <c r="B3" s="6" t="n">
        <v>1208</v>
      </c>
      <c r="C3" s="6" t="n">
        <v>1200</v>
      </c>
    </row>
    <row r="4">
      <c r="A4" s="4" t="inlineStr">
        <is>
          <t>Accrued professional services</t>
        </is>
      </c>
      <c r="B4" s="5" t="n">
        <v>914</v>
      </c>
      <c r="C4" s="5" t="n">
        <v>988</v>
      </c>
    </row>
    <row r="5">
      <c r="A5" s="4" t="inlineStr">
        <is>
          <t>Accrued lab supplies</t>
        </is>
      </c>
      <c r="B5" s="5" t="n">
        <v>219</v>
      </c>
      <c r="C5" s="5" t="n">
        <v>71</v>
      </c>
    </row>
    <row r="6">
      <c r="A6" s="4" t="inlineStr">
        <is>
          <t>Accrued IP licensing fees</t>
        </is>
      </c>
      <c r="B6" s="5" t="n">
        <v>1035</v>
      </c>
      <c r="C6" s="5" t="n">
        <v>70</v>
      </c>
    </row>
    <row r="7">
      <c r="A7" s="4" t="inlineStr">
        <is>
          <t>Other</t>
        </is>
      </c>
      <c r="B7" s="5" t="n">
        <v>237</v>
      </c>
      <c r="C7" s="5" t="n">
        <v>372</v>
      </c>
    </row>
    <row r="8">
      <c r="A8" s="4" t="inlineStr">
        <is>
          <t>Total accrued expenses and other current liabilities</t>
        </is>
      </c>
      <c r="B8" s="6" t="n">
        <v>3613</v>
      </c>
      <c r="C8" s="6" t="n">
        <v>27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80" customWidth="1" min="5" max="5"/>
    <col width="21" customWidth="1" min="6" max="6"/>
    <col width="21" customWidth="1" min="7" max="7"/>
    <col width="21" customWidth="1" min="8" max="8"/>
  </cols>
  <sheetData>
    <row r="1">
      <c r="A1" s="1" t="inlineStr">
        <is>
          <t>Debt - Additional Information (Detail)</t>
        </is>
      </c>
      <c r="B1" s="2" t="inlineStr">
        <is>
          <t>Jul. 02, 2019USD ($)$ / sharesshares</t>
        </is>
      </c>
      <c r="C1" s="2" t="inlineStr">
        <is>
          <t>Jun. 30, 2021USD ($)</t>
        </is>
      </c>
      <c r="D1" s="2" t="inlineStr">
        <is>
          <t>Jun. 30, 2020USD ($)</t>
        </is>
      </c>
      <c r="E1" s="2" t="inlineStr">
        <is>
          <t>Jun. 30, 2021USD ($)Payment</t>
        </is>
      </c>
      <c r="F1" s="2" t="inlineStr">
        <is>
          <t>Jun. 30, 2020USD ($)</t>
        </is>
      </c>
      <c r="G1" s="2" t="inlineStr">
        <is>
          <t>Mar. 31, 2021USD ($)</t>
        </is>
      </c>
      <c r="H1" s="2" t="inlineStr">
        <is>
          <t>Sep. 30, 2020USD ($)</t>
        </is>
      </c>
    </row>
    <row r="2">
      <c r="A2" s="3" t="inlineStr">
        <is>
          <t>Debt Instrument [Line Items]</t>
        </is>
      </c>
    </row>
    <row r="3">
      <c r="A3" s="4" t="inlineStr">
        <is>
          <t>Debt instrument, effective interest rate</t>
        </is>
      </c>
      <c r="C3" s="4" t="inlineStr">
        <is>
          <t>11.34%</t>
        </is>
      </c>
      <c r="E3" s="4" t="inlineStr">
        <is>
          <t>11.34%</t>
        </is>
      </c>
    </row>
    <row r="4">
      <c r="A4" s="4" t="inlineStr">
        <is>
          <t>Interest expense</t>
        </is>
      </c>
      <c r="C4" s="6" t="n">
        <v>283000</v>
      </c>
      <c r="D4" s="6" t="n">
        <v>273000</v>
      </c>
      <c r="E4" s="6" t="n">
        <v>554000</v>
      </c>
      <c r="F4" s="6" t="n">
        <v>545000</v>
      </c>
    </row>
    <row r="5">
      <c r="A5" s="4" t="inlineStr">
        <is>
          <t>Oxford Finance LLC And Technology Finance Corporation [Member] | Term Loan [Member]</t>
        </is>
      </c>
    </row>
    <row r="6">
      <c r="A6" s="3" t="inlineStr">
        <is>
          <t>Debt Instrument [Line Items]</t>
        </is>
      </c>
    </row>
    <row r="7">
      <c r="A7" s="4" t="inlineStr">
        <is>
          <t>Maximum borrowing capacity</t>
        </is>
      </c>
      <c r="B7" s="6" t="n">
        <v>20000000</v>
      </c>
    </row>
    <row r="8">
      <c r="A8" s="4" t="inlineStr">
        <is>
          <t>Interest rate description</t>
        </is>
      </c>
      <c r="E8" s="4" t="inlineStr">
        <is>
          <t>The outstanding balance of the Term Loans will accrue interest at the greater of (i) the rate of the one-month U.S. LIBOR rate plus 6.25% and (ii) 8.75%. The Loan Agreement provides for an interest only period until July 1, 2021, followed by thirty-six equal monthly payments of principal and interest continuing through June 1, 2024 (the “Maturity Date”).</t>
        </is>
      </c>
    </row>
    <row r="9">
      <c r="A9" s="4" t="inlineStr">
        <is>
          <t>Number of monthly payments | Payment</t>
        </is>
      </c>
      <c r="E9" s="5" t="n">
        <v>36</v>
      </c>
    </row>
    <row r="10">
      <c r="A10" s="4" t="inlineStr">
        <is>
          <t>Debt instruments maturity date</t>
        </is>
      </c>
      <c r="E10" s="4" t="inlineStr">
        <is>
          <t>Jun. 1,
		2024</t>
        </is>
      </c>
    </row>
    <row r="11">
      <c r="A11" s="4" t="inlineStr">
        <is>
          <t>Debt instrument, effective interest rate</t>
        </is>
      </c>
      <c r="B11" s="4" t="inlineStr">
        <is>
          <t>4.50%</t>
        </is>
      </c>
    </row>
    <row r="12">
      <c r="A12" s="4" t="inlineStr">
        <is>
          <t>Debt instrument, interest rate, stated percentage</t>
        </is>
      </c>
      <c r="B12" s="4" t="inlineStr">
        <is>
          <t>8.75%</t>
        </is>
      </c>
    </row>
    <row r="13">
      <c r="A13" s="4" t="inlineStr">
        <is>
          <t>Term loan event of default description</t>
        </is>
      </c>
      <c r="E13" s="4" t="inlineStr">
        <is>
          <t>Events of default include, among other things, the Company’s failure to pay amounts due, a breach of certain covenants, a material adverse change event, misrepresentations and judgments.</t>
        </is>
      </c>
    </row>
    <row r="14">
      <c r="A14" s="4" t="inlineStr">
        <is>
          <t>Term loan default interest rate</t>
        </is>
      </c>
      <c r="B14" s="4" t="inlineStr">
        <is>
          <t>5.00%</t>
        </is>
      </c>
    </row>
    <row r="15">
      <c r="A15" s="4" t="inlineStr">
        <is>
          <t>Oxford Finance LLC And Technology Finance Corporation [Member] | Term Loan [Member] | Minimum [Member]</t>
        </is>
      </c>
    </row>
    <row r="16">
      <c r="A16" s="3" t="inlineStr">
        <is>
          <t>Debt Instrument [Line Items]</t>
        </is>
      </c>
    </row>
    <row r="17">
      <c r="A17" s="4" t="inlineStr">
        <is>
          <t>Debt instrument, percentage of pre payment fees</t>
        </is>
      </c>
      <c r="B17" s="4" t="inlineStr">
        <is>
          <t>1.00%</t>
        </is>
      </c>
    </row>
    <row r="18">
      <c r="A18" s="4" t="inlineStr">
        <is>
          <t>Oxford Finance LLC And Technology Finance Corporation [Member] | Term Loan [Member] | Maximum [Member]</t>
        </is>
      </c>
    </row>
    <row r="19">
      <c r="A19" s="3" t="inlineStr">
        <is>
          <t>Debt Instrument [Line Items]</t>
        </is>
      </c>
    </row>
    <row r="20">
      <c r="A20" s="4" t="inlineStr">
        <is>
          <t>Debt instrument, percentage of pre payment fees</t>
        </is>
      </c>
      <c r="B20" s="4" t="inlineStr">
        <is>
          <t>3.00%</t>
        </is>
      </c>
    </row>
    <row r="21">
      <c r="A21" s="4" t="inlineStr">
        <is>
          <t>Oxford Finance LLC And Technology Finance Corporation [Member] | Term Loan [Member] | LIBOR [Member]</t>
        </is>
      </c>
    </row>
    <row r="22">
      <c r="A22" s="3" t="inlineStr">
        <is>
          <t>Debt Instrument [Line Items]</t>
        </is>
      </c>
    </row>
    <row r="23">
      <c r="A23" s="4" t="inlineStr">
        <is>
          <t>Debt instrument, basis spread on variable rate</t>
        </is>
      </c>
      <c r="B23" s="4" t="inlineStr">
        <is>
          <t>6.25%</t>
        </is>
      </c>
    </row>
    <row r="24">
      <c r="A24" s="4" t="inlineStr">
        <is>
          <t>Oxford Finance LLC And Technology Finance Corporation [Member] | Term A Loan [Member]</t>
        </is>
      </c>
    </row>
    <row r="25">
      <c r="A25" s="3" t="inlineStr">
        <is>
          <t>Debt Instrument [Line Items]</t>
        </is>
      </c>
    </row>
    <row r="26">
      <c r="A26" s="4" t="inlineStr">
        <is>
          <t>Proceeds from term loan</t>
        </is>
      </c>
      <c r="B26" s="6" t="n">
        <v>10000000</v>
      </c>
    </row>
    <row r="27">
      <c r="A27" s="4" t="inlineStr">
        <is>
          <t>Extended borrowing capacity</t>
        </is>
      </c>
      <c r="G27" s="6" t="n">
        <v>10000000</v>
      </c>
      <c r="H27" s="6" t="n">
        <v>10000000</v>
      </c>
    </row>
    <row r="28">
      <c r="A28" s="4" t="inlineStr">
        <is>
          <t>Debt Issuance Costs</t>
        </is>
      </c>
      <c r="B28" s="6" t="n">
        <v>150000</v>
      </c>
    </row>
    <row r="29">
      <c r="A29" s="4" t="inlineStr">
        <is>
          <t>Number of securities called by warrants | shares</t>
        </is>
      </c>
      <c r="B29" s="5" t="n">
        <v>15686</v>
      </c>
    </row>
    <row r="30">
      <c r="A30" s="4" t="inlineStr">
        <is>
          <t>Exercise price of warrants | $ / shares</t>
        </is>
      </c>
      <c r="B30" s="8" t="n">
        <v>12.75</v>
      </c>
    </row>
    <row r="31">
      <c r="A31" s="4" t="inlineStr">
        <is>
          <t>Warrants maximum contractual term</t>
        </is>
      </c>
      <c r="B31" s="4" t="inlineStr">
        <is>
          <t>10 years</t>
        </is>
      </c>
    </row>
    <row r="32">
      <c r="A32" s="4" t="inlineStr">
        <is>
          <t>Warrant, fair value</t>
        </is>
      </c>
      <c r="B32" s="6" t="n">
        <v>136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 - USD ($) $ in Thousands</t>
        </is>
      </c>
      <c r="B1" s="2" t="inlineStr">
        <is>
          <t>Jun. 30, 2021</t>
        </is>
      </c>
      <c r="C1" s="2" t="inlineStr">
        <is>
          <t>Dec. 31, 2020</t>
        </is>
      </c>
    </row>
    <row r="2">
      <c r="A2" s="3" t="inlineStr">
        <is>
          <t>Debt Disclosure [Abstract]</t>
        </is>
      </c>
    </row>
    <row r="3">
      <c r="A3" s="4" t="inlineStr">
        <is>
          <t>Notes payable, gross</t>
        </is>
      </c>
      <c r="B3" s="6" t="n">
        <v>9723</v>
      </c>
      <c r="C3" s="6" t="n">
        <v>10000</v>
      </c>
    </row>
    <row r="4">
      <c r="A4" s="4" t="inlineStr">
        <is>
          <t>Less: Unamortized debt discount and issuance costs</t>
        </is>
      </c>
      <c r="B4" s="5" t="n">
        <v>-133</v>
      </c>
      <c r="C4" s="5" t="n">
        <v>-175</v>
      </c>
    </row>
    <row r="5">
      <c r="A5" s="4" t="inlineStr">
        <is>
          <t>Accretion of final payment fee</t>
        </is>
      </c>
      <c r="B5" s="5" t="n">
        <v>266</v>
      </c>
      <c r="C5" s="5" t="n">
        <v>194</v>
      </c>
    </row>
    <row r="6">
      <c r="A6" s="4" t="inlineStr">
        <is>
          <t>Carrying value of notes payable</t>
        </is>
      </c>
      <c r="B6" s="5" t="n">
        <v>9856</v>
      </c>
      <c r="C6" s="5" t="n">
        <v>10019</v>
      </c>
    </row>
    <row r="7">
      <c r="A7" s="4" t="inlineStr">
        <is>
          <t>Less: Current portion of long-term debt</t>
        </is>
      </c>
      <c r="B7" s="5" t="n">
        <v>-3288</v>
      </c>
      <c r="C7" s="5" t="n">
        <v>-1910</v>
      </c>
    </row>
    <row r="8">
      <c r="A8" s="4" t="inlineStr">
        <is>
          <t>Long-term debt, net of issuance costs and discount</t>
        </is>
      </c>
      <c r="B8" s="5" t="n">
        <v>6568</v>
      </c>
      <c r="C8" s="5" t="n">
        <v>8109</v>
      </c>
    </row>
    <row r="9">
      <c r="A9" s="4" t="inlineStr">
        <is>
          <t>Carrying value of notes payable</t>
        </is>
      </c>
      <c r="B9" s="6" t="n">
        <v>9856</v>
      </c>
      <c r="C9" s="6" t="n">
        <v>100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Debt - Schedule of Estimated Future Principal Payments (Detail) $ in Thousands</t>
        </is>
      </c>
      <c r="B1" s="2" t="inlineStr">
        <is>
          <t>Jun. 30, 2021USD ($)</t>
        </is>
      </c>
    </row>
    <row r="2">
      <c r="A2" s="3" t="inlineStr">
        <is>
          <t>Debt Disclosure [Abstract]</t>
        </is>
      </c>
    </row>
    <row r="3">
      <c r="A3" s="4" t="inlineStr">
        <is>
          <t>2021</t>
        </is>
      </c>
      <c r="B3" s="6" t="n">
        <v>1668</v>
      </c>
    </row>
    <row r="4">
      <c r="A4" s="4" t="inlineStr">
        <is>
          <t>2022</t>
        </is>
      </c>
      <c r="B4" s="5" t="n">
        <v>3333</v>
      </c>
    </row>
    <row r="5">
      <c r="A5" s="4" t="inlineStr">
        <is>
          <t>2023</t>
        </is>
      </c>
      <c r="B5" s="5" t="n">
        <v>3333</v>
      </c>
    </row>
    <row r="6">
      <c r="A6" s="4" t="inlineStr">
        <is>
          <t>2024</t>
        </is>
      </c>
      <c r="B6" s="5" t="n">
        <v>1389</v>
      </c>
    </row>
    <row r="7">
      <c r="A7" s="4" t="inlineStr">
        <is>
          <t>Total principal payments</t>
        </is>
      </c>
      <c r="B7" s="6" t="n">
        <v>97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3" customWidth="1" min="2" max="2"/>
    <col width="14" customWidth="1" min="3" max="3"/>
    <col width="16" customWidth="1" min="4" max="4"/>
    <col width="14" customWidth="1" min="5" max="5"/>
    <col width="14" customWidth="1" min="6" max="6"/>
  </cols>
  <sheetData>
    <row r="1">
      <c r="A1" s="1" t="inlineStr">
        <is>
          <t>Stock-Based Compensation - Compensation Related Costs Share based Payments - Additional Information (Detail) - USD ($) $ / shares in Units, $ in Thousands</t>
        </is>
      </c>
      <c r="B1" s="2" t="inlineStr">
        <is>
          <t>6 Months Ended</t>
        </is>
      </c>
      <c r="D1" s="2" t="inlineStr">
        <is>
          <t>12 Months Ended</t>
        </is>
      </c>
    </row>
    <row r="2">
      <c r="B2" s="2" t="inlineStr">
        <is>
          <t>Jun. 30, 2021</t>
        </is>
      </c>
      <c r="C2" s="2" t="inlineStr">
        <is>
          <t>Jun. 30, 2020</t>
        </is>
      </c>
      <c r="D2" s="2" t="inlineStr">
        <is>
          <t>Dec. 31, 2020</t>
        </is>
      </c>
      <c r="E2" s="2" t="inlineStr">
        <is>
          <t>Mar. 31, 2021</t>
        </is>
      </c>
      <c r="F2" s="2" t="inlineStr">
        <is>
          <t>Jan. 01, 2021</t>
        </is>
      </c>
    </row>
    <row r="3">
      <c r="A3" s="4" t="inlineStr">
        <is>
          <t>Options to Purchase Common Stock [Member]</t>
        </is>
      </c>
    </row>
    <row r="4">
      <c r="A4" s="3" t="inlineStr">
        <is>
          <t>Share-based Compensation Arrangement by Share-based Payment Award [Line Items]</t>
        </is>
      </c>
    </row>
    <row r="5">
      <c r="A5" s="4" t="inlineStr">
        <is>
          <t>Option outstanding</t>
        </is>
      </c>
      <c r="E5" s="5" t="n">
        <v>4284593</v>
      </c>
    </row>
    <row r="6">
      <c r="A6" s="4" t="inlineStr">
        <is>
          <t>Shares, Granted</t>
        </is>
      </c>
      <c r="B6" s="5" t="n">
        <v>1711456</v>
      </c>
      <c r="C6" s="5" t="n">
        <v>785203</v>
      </c>
    </row>
    <row r="7">
      <c r="A7" s="4" t="inlineStr">
        <is>
          <t>Stock- based compensation expense</t>
        </is>
      </c>
      <c r="B7" s="6" t="n">
        <v>1771</v>
      </c>
      <c r="C7" s="6" t="n">
        <v>1382</v>
      </c>
    </row>
    <row r="8">
      <c r="A8" s="4" t="inlineStr">
        <is>
          <t>Weighted-average grant-date fair values of options granted</t>
        </is>
      </c>
      <c r="B8" s="8" t="n">
        <v>4.41</v>
      </c>
      <c r="C8" s="8" t="n">
        <v>4.76</v>
      </c>
    </row>
    <row r="9">
      <c r="A9" s="4" t="inlineStr">
        <is>
          <t>Unrecognized compensation cost, recognized cost</t>
        </is>
      </c>
      <c r="B9" s="4" t="inlineStr">
        <is>
          <t>3 years 1 month 6 days</t>
        </is>
      </c>
    </row>
    <row r="10">
      <c r="A10" s="4" t="inlineStr">
        <is>
          <t>Unrecognized compensation cost</t>
        </is>
      </c>
      <c r="B10" s="6" t="n">
        <v>10272</v>
      </c>
    </row>
    <row r="11">
      <c r="A11" s="4" t="inlineStr">
        <is>
          <t>Unvested Stock Options [Member]</t>
        </is>
      </c>
    </row>
    <row r="12">
      <c r="A12" s="3" t="inlineStr">
        <is>
          <t>Share-based Compensation Arrangement by Share-based Payment Award [Line Items]</t>
        </is>
      </c>
    </row>
    <row r="13">
      <c r="A13" s="4" t="inlineStr">
        <is>
          <t>Option outstanding</t>
        </is>
      </c>
      <c r="B13" s="5" t="n">
        <v>2456736</v>
      </c>
    </row>
    <row r="14">
      <c r="A14" s="4" t="inlineStr">
        <is>
          <t>2018 Plan</t>
        </is>
      </c>
    </row>
    <row r="15">
      <c r="A15" s="3" t="inlineStr">
        <is>
          <t>Share-based Compensation Arrangement by Share-based Payment Award [Line Items]</t>
        </is>
      </c>
    </row>
    <row r="16">
      <c r="A16" s="4" t="inlineStr">
        <is>
          <t>Percentage of shares issued on common stock outstanding</t>
        </is>
      </c>
      <c r="D16" s="4" t="inlineStr">
        <is>
          <t>4.00%</t>
        </is>
      </c>
    </row>
    <row r="17">
      <c r="A17" s="4" t="inlineStr">
        <is>
          <t>Number of shares available for future grant</t>
        </is>
      </c>
      <c r="B17" s="5" t="n">
        <v>1047947</v>
      </c>
      <c r="F17" s="5" t="n">
        <v>1272547</v>
      </c>
    </row>
    <row r="18">
      <c r="A18" s="4" t="inlineStr">
        <is>
          <t>Stock option expiration period</t>
        </is>
      </c>
      <c r="B18" s="4" t="inlineStr">
        <is>
          <t>10 years</t>
        </is>
      </c>
    </row>
    <row r="19">
      <c r="A19" s="4" t="inlineStr">
        <is>
          <t>2018 Plan | Maximum [Member]</t>
        </is>
      </c>
    </row>
    <row r="20">
      <c r="A20" s="3" t="inlineStr">
        <is>
          <t>Share-based Compensation Arrangement by Share-based Payment Award [Line Items]</t>
        </is>
      </c>
    </row>
    <row r="21">
      <c r="A21" s="4" t="inlineStr">
        <is>
          <t>Exercise price per share of stock options as percentage of fair market value of common stock</t>
        </is>
      </c>
      <c r="B21" s="4" t="inlineStr">
        <is>
          <t>100.00%</t>
        </is>
      </c>
    </row>
    <row r="22">
      <c r="A22" s="4" t="inlineStr">
        <is>
          <t>Plans</t>
        </is>
      </c>
    </row>
    <row r="23">
      <c r="A23" s="3" t="inlineStr">
        <is>
          <t>Share-based Compensation Arrangement by Share-based Payment Award [Line Items]</t>
        </is>
      </c>
    </row>
    <row r="24">
      <c r="A24" s="4" t="inlineStr">
        <is>
          <t>Stock- based compensation expense</t>
        </is>
      </c>
      <c r="B24" s="6" t="n">
        <v>1986</v>
      </c>
      <c r="C24" s="6" t="n">
        <v>1574</v>
      </c>
    </row>
    <row r="25">
      <c r="A25" s="4" t="inlineStr">
        <is>
          <t>Plans | Non Statutory Stock Option [Member]</t>
        </is>
      </c>
    </row>
    <row r="26">
      <c r="A26" s="3" t="inlineStr">
        <is>
          <t>Share-based Compensation Arrangement by Share-based Payment Award [Line Items]</t>
        </is>
      </c>
    </row>
    <row r="27">
      <c r="A27" s="4" t="inlineStr">
        <is>
          <t>Stock option vesting period</t>
        </is>
      </c>
      <c r="B27" s="4" t="inlineStr">
        <is>
          <t>1 year</t>
        </is>
      </c>
    </row>
    <row r="28">
      <c r="A28" s="4" t="inlineStr">
        <is>
          <t>Plans | Restricted Stock</t>
        </is>
      </c>
    </row>
    <row r="29">
      <c r="A29" s="3" t="inlineStr">
        <is>
          <t>Share-based Compensation Arrangement by Share-based Payment Award [Line Items]</t>
        </is>
      </c>
    </row>
    <row r="30">
      <c r="A30" s="4" t="inlineStr">
        <is>
          <t>Stock- based compensation expense</t>
        </is>
      </c>
      <c r="B30" s="6" t="n">
        <v>57</v>
      </c>
      <c r="C30" s="6" t="n">
        <v>77</v>
      </c>
    </row>
    <row r="31">
      <c r="A31" s="4" t="inlineStr">
        <is>
          <t>Unrecognized compensation cost, recognized cost</t>
        </is>
      </c>
      <c r="B31" s="4" t="inlineStr">
        <is>
          <t>7 months 6 days</t>
        </is>
      </c>
    </row>
    <row r="32">
      <c r="A32" s="4" t="inlineStr">
        <is>
          <t>Stock options outstanding, unvested</t>
        </is>
      </c>
      <c r="B32" s="5" t="n">
        <v>17844</v>
      </c>
    </row>
    <row r="33">
      <c r="A33" s="4" t="inlineStr">
        <is>
          <t>Unrecognized compensation cost</t>
        </is>
      </c>
      <c r="B33" s="6" t="n">
        <v>63</v>
      </c>
    </row>
    <row r="34">
      <c r="A34" s="4" t="inlineStr">
        <is>
          <t>Share-based Compensation Arrangement by Share-based Payment Award, Equity Instruments Other than Options, Grants in Period</t>
        </is>
      </c>
      <c r="B34" s="5" t="n">
        <v>0</v>
      </c>
      <c r="C34" s="5" t="n">
        <v>0</v>
      </c>
    </row>
    <row r="35">
      <c r="A35" s="4" t="inlineStr">
        <is>
          <t>Plans | Restricted Stock Unit [Member]</t>
        </is>
      </c>
    </row>
    <row r="36">
      <c r="A36" s="3" t="inlineStr">
        <is>
          <t>Share-based Compensation Arrangement by Share-based Payment Award [Line Items]</t>
        </is>
      </c>
    </row>
    <row r="37">
      <c r="A37" s="4" t="inlineStr">
        <is>
          <t>Stock- based compensation expense</t>
        </is>
      </c>
      <c r="B37" s="6" t="n">
        <v>158</v>
      </c>
      <c r="C37" s="6" t="n">
        <v>115</v>
      </c>
    </row>
    <row r="38">
      <c r="A38" s="4" t="inlineStr">
        <is>
          <t>Unrecognized compensation cost, recognized cost</t>
        </is>
      </c>
      <c r="B38" s="4" t="inlineStr">
        <is>
          <t>6 months</t>
        </is>
      </c>
    </row>
    <row r="39">
      <c r="A39" s="4" t="inlineStr">
        <is>
          <t>Stock options outstanding, unvested</t>
        </is>
      </c>
      <c r="B39" s="5" t="n">
        <v>10737</v>
      </c>
    </row>
    <row r="40">
      <c r="A40" s="4" t="inlineStr">
        <is>
          <t>Unrecognized compensation cost</t>
        </is>
      </c>
      <c r="B40" s="6" t="n">
        <v>30</v>
      </c>
    </row>
    <row r="41">
      <c r="A41" s="4" t="inlineStr">
        <is>
          <t>Share-based Compensation Arrangement by Share-based Payment Award, Equity Instruments Other than Options, Grants in Period</t>
        </is>
      </c>
      <c r="B41" s="5" t="n">
        <v>5939</v>
      </c>
      <c r="C41" s="5" t="n">
        <v>120939</v>
      </c>
    </row>
    <row r="42">
      <c r="A42" s="4" t="inlineStr">
        <is>
          <t>Plans | Maximum [Member] | Non Statutory Stock Option [Member]</t>
        </is>
      </c>
    </row>
    <row r="43">
      <c r="A43" s="3" t="inlineStr">
        <is>
          <t>Share-based Compensation Arrangement by Share-based Payment Award [Line Items]</t>
        </is>
      </c>
    </row>
    <row r="44">
      <c r="A44" s="4" t="inlineStr">
        <is>
          <t>Stock option vesting period</t>
        </is>
      </c>
      <c r="B44" s="4" t="inlineStr">
        <is>
          <t>4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 - Plans - USD ($) $ in Thousand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Total stock-based compensation expense</t>
        </is>
      </c>
      <c r="B4" s="6" t="n">
        <v>1986</v>
      </c>
      <c r="C4" s="6" t="n">
        <v>1574</v>
      </c>
    </row>
    <row r="5">
      <c r="A5" s="4" t="inlineStr">
        <is>
          <t>Research and Development Expense [Member]</t>
        </is>
      </c>
    </row>
    <row r="6">
      <c r="A6" s="3" t="inlineStr">
        <is>
          <t>Share-based Compensation Arrangement by Share-based Payment Award [Line Items]</t>
        </is>
      </c>
    </row>
    <row r="7">
      <c r="A7" s="4" t="inlineStr">
        <is>
          <t>Total stock-based compensation expense</t>
        </is>
      </c>
      <c r="B7" s="5" t="n">
        <v>662</v>
      </c>
      <c r="C7" s="5" t="n">
        <v>575</v>
      </c>
    </row>
    <row r="8">
      <c r="A8" s="4" t="inlineStr">
        <is>
          <t>General and Administrative Expense [Member]</t>
        </is>
      </c>
    </row>
    <row r="9">
      <c r="A9" s="3" t="inlineStr">
        <is>
          <t>Share-based Compensation Arrangement by Share-based Payment Award [Line Items]</t>
        </is>
      </c>
    </row>
    <row r="10">
      <c r="A10" s="4" t="inlineStr">
        <is>
          <t>Total stock-based compensation expense</t>
        </is>
      </c>
      <c r="B10" s="6" t="n">
        <v>1324</v>
      </c>
      <c r="C10" s="6" t="n">
        <v>9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42" customWidth="1" min="2" max="2"/>
    <col width="42" customWidth="1" min="3" max="3"/>
    <col width="42" customWidth="1" min="4" max="4"/>
    <col width="42"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802</v>
      </c>
      <c r="C4" s="6" t="n">
        <v>965</v>
      </c>
      <c r="D4" s="6" t="n">
        <v>1263</v>
      </c>
      <c r="E4" s="6" t="n">
        <v>1986</v>
      </c>
    </row>
    <row r="5">
      <c r="A5" s="4" t="inlineStr">
        <is>
          <t>Revenue, Product and Service [Extensible List]</t>
        </is>
      </c>
      <c r="B5" s="4" t="inlineStr">
        <is>
          <t>logc:CollaborationAndServiceRevenueMember</t>
        </is>
      </c>
      <c r="C5" s="4" t="inlineStr">
        <is>
          <t>logc:CollaborationAndServiceRevenueMember</t>
        </is>
      </c>
      <c r="D5" s="4" t="inlineStr">
        <is>
          <t>logc:CollaborationAndServiceRevenueMember</t>
        </is>
      </c>
      <c r="E5" s="4" t="inlineStr">
        <is>
          <t>logc:CollaborationAndServiceRevenueMember</t>
        </is>
      </c>
    </row>
    <row r="6">
      <c r="A6" s="3" t="inlineStr">
        <is>
          <t>OPERATING EXPENSES</t>
        </is>
      </c>
    </row>
    <row r="7">
      <c r="A7" s="4" t="inlineStr">
        <is>
          <t>Research and development</t>
        </is>
      </c>
      <c r="B7" s="6" t="n">
        <v>7257</v>
      </c>
      <c r="C7" s="6" t="n">
        <v>5895</v>
      </c>
      <c r="D7" s="6" t="n">
        <v>13676</v>
      </c>
      <c r="E7" s="6" t="n">
        <v>13068</v>
      </c>
    </row>
    <row r="8">
      <c r="A8" s="4" t="inlineStr">
        <is>
          <t>General and administrative</t>
        </is>
      </c>
      <c r="B8" s="5" t="n">
        <v>3765</v>
      </c>
      <c r="C8" s="5" t="n">
        <v>3029</v>
      </c>
      <c r="D8" s="5" t="n">
        <v>7824</v>
      </c>
      <c r="E8" s="5" t="n">
        <v>6221</v>
      </c>
    </row>
    <row r="9">
      <c r="A9" s="4" t="inlineStr">
        <is>
          <t>Total operating expenses</t>
        </is>
      </c>
      <c r="B9" s="5" t="n">
        <v>11022</v>
      </c>
      <c r="C9" s="5" t="n">
        <v>8924</v>
      </c>
      <c r="D9" s="5" t="n">
        <v>21500</v>
      </c>
      <c r="E9" s="5" t="n">
        <v>19289</v>
      </c>
    </row>
    <row r="10">
      <c r="A10" s="4" t="inlineStr">
        <is>
          <t>LOSS FROM OPERATIONS</t>
        </is>
      </c>
      <c r="B10" s="5" t="n">
        <v>-10220</v>
      </c>
      <c r="C10" s="5" t="n">
        <v>-7959</v>
      </c>
      <c r="D10" s="5" t="n">
        <v>-20237</v>
      </c>
      <c r="E10" s="5" t="n">
        <v>-17303</v>
      </c>
    </row>
    <row r="11">
      <c r="A11" s="3" t="inlineStr">
        <is>
          <t>OTHER INCOME (EXPENSE):</t>
        </is>
      </c>
    </row>
    <row r="12">
      <c r="A12" s="4" t="inlineStr">
        <is>
          <t>Interest income</t>
        </is>
      </c>
      <c r="B12" s="5" t="n">
        <v>4</v>
      </c>
      <c r="C12" s="5" t="n">
        <v>10</v>
      </c>
      <c r="D12" s="5" t="n">
        <v>10</v>
      </c>
      <c r="E12" s="5" t="n">
        <v>177</v>
      </c>
    </row>
    <row r="13">
      <c r="A13" s="4" t="inlineStr">
        <is>
          <t>Interest expense</t>
        </is>
      </c>
      <c r="B13" s="5" t="n">
        <v>-283</v>
      </c>
      <c r="C13" s="5" t="n">
        <v>-273</v>
      </c>
      <c r="D13" s="5" t="n">
        <v>-554</v>
      </c>
      <c r="E13" s="5" t="n">
        <v>-545</v>
      </c>
    </row>
    <row r="14">
      <c r="A14" s="4" t="inlineStr">
        <is>
          <t>Other expense, net</t>
        </is>
      </c>
      <c r="C14" s="5" t="n">
        <v>-5</v>
      </c>
      <c r="E14" s="5" t="n">
        <v>-11</v>
      </c>
    </row>
    <row r="15">
      <c r="A15" s="4" t="inlineStr">
        <is>
          <t>Total other expense, net</t>
        </is>
      </c>
      <c r="B15" s="5" t="n">
        <v>-279</v>
      </c>
      <c r="C15" s="5" t="n">
        <v>-268</v>
      </c>
      <c r="D15" s="5" t="n">
        <v>-544</v>
      </c>
      <c r="E15" s="5" t="n">
        <v>-379</v>
      </c>
    </row>
    <row r="16">
      <c r="A16" s="4" t="inlineStr">
        <is>
          <t>Loss before income taxes</t>
        </is>
      </c>
      <c r="B16" s="5" t="n">
        <v>-10499</v>
      </c>
      <c r="C16" s="5" t="n">
        <v>-8227</v>
      </c>
      <c r="D16" s="5" t="n">
        <v>-20781</v>
      </c>
      <c r="E16" s="5" t="n">
        <v>-17682</v>
      </c>
    </row>
    <row r="17">
      <c r="A17" s="4" t="inlineStr">
        <is>
          <t>Net loss</t>
        </is>
      </c>
      <c r="B17" s="6" t="n">
        <v>-10499</v>
      </c>
      <c r="C17" s="6" t="n">
        <v>-8227</v>
      </c>
      <c r="D17" s="6" t="n">
        <v>-20781</v>
      </c>
      <c r="E17" s="6" t="n">
        <v>-17682</v>
      </c>
    </row>
    <row r="18">
      <c r="A18" s="4" t="inlineStr">
        <is>
          <t>Net loss per share—basic and diluted</t>
        </is>
      </c>
      <c r="B18" s="8" t="n">
        <v>-0.33</v>
      </c>
      <c r="C18" s="8" t="n">
        <v>-0.35</v>
      </c>
      <c r="D18" s="8" t="n">
        <v>-0.65</v>
      </c>
      <c r="E18" s="8" t="n">
        <v>-0.76</v>
      </c>
    </row>
    <row r="19">
      <c r="A19" s="4" t="inlineStr">
        <is>
          <t>Weighted-average common stock outstanding—basic and diluted</t>
        </is>
      </c>
      <c r="B19" s="5" t="n">
        <v>32162375</v>
      </c>
      <c r="C19" s="5" t="n">
        <v>23326018</v>
      </c>
      <c r="D19" s="5" t="n">
        <v>32048716</v>
      </c>
      <c r="E19" s="5" t="n">
        <v>232509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 - Jefferies LLC [Member] - Open Market Sale Agreement [Member] - USD ($) $ / shares in Units, $ in Thousands</t>
        </is>
      </c>
      <c r="B1" s="2" t="inlineStr">
        <is>
          <t>Nov. 15, 2019</t>
        </is>
      </c>
      <c r="C1" s="2" t="inlineStr">
        <is>
          <t>Jun. 30, 2021</t>
        </is>
      </c>
      <c r="D1" s="2" t="inlineStr">
        <is>
          <t>Jun. 30, 2020</t>
        </is>
      </c>
    </row>
    <row r="2">
      <c r="A2" s="3" t="inlineStr">
        <is>
          <t>Stockholders' Equity</t>
        </is>
      </c>
    </row>
    <row r="3">
      <c r="A3" s="4" t="inlineStr">
        <is>
          <t>Common stock, aggregate offering price</t>
        </is>
      </c>
      <c r="B3" s="6" t="n">
        <v>50000</v>
      </c>
    </row>
    <row r="4">
      <c r="A4" s="4" t="inlineStr">
        <is>
          <t>Issuance of common stock, Shares</t>
        </is>
      </c>
      <c r="C4" s="5" t="n">
        <v>260242</v>
      </c>
      <c r="D4" s="5" t="n">
        <v>269540</v>
      </c>
    </row>
    <row r="5">
      <c r="A5" s="4" t="inlineStr">
        <is>
          <t>Weighted average price per share of stock issued</t>
        </is>
      </c>
      <c r="C5" s="8" t="n">
        <v>8.460000000000001</v>
      </c>
      <c r="D5" s="8" t="n">
        <v>7.2</v>
      </c>
    </row>
    <row r="6">
      <c r="A6" s="4" t="inlineStr">
        <is>
          <t>Proceeds from issuance of common stock</t>
        </is>
      </c>
      <c r="C6" s="6" t="n">
        <v>2136</v>
      </c>
      <c r="D6" s="6" t="n">
        <v>1907</v>
      </c>
    </row>
    <row r="7">
      <c r="A7" s="4" t="inlineStr">
        <is>
          <t>Common stock, aggregate offering price</t>
        </is>
      </c>
      <c r="C7" s="6" t="n">
        <v>44306</v>
      </c>
    </row>
    <row r="8">
      <c r="A8" s="4" t="inlineStr">
        <is>
          <t>Maximum [Member]</t>
        </is>
      </c>
    </row>
    <row r="9">
      <c r="A9" s="3" t="inlineStr">
        <is>
          <t>Stockholders' Equity</t>
        </is>
      </c>
    </row>
    <row r="10">
      <c r="A10" s="4" t="inlineStr">
        <is>
          <t>Percentage of commissions and fees on selling shares</t>
        </is>
      </c>
      <c r="B10" s="4" t="inlineStr">
        <is>
          <t>3.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venue - Additional Information (Detail) - USD ($) $ in Thousands</t>
        </is>
      </c>
      <c r="B1" s="2" t="inlineStr">
        <is>
          <t>1 Months Ended</t>
        </is>
      </c>
      <c r="C1" s="2" t="inlineStr">
        <is>
          <t>3 Months Ended</t>
        </is>
      </c>
      <c r="E1" s="2" t="inlineStr">
        <is>
          <t>6 Months Ended</t>
        </is>
      </c>
    </row>
    <row r="2">
      <c r="B2" s="2" t="inlineStr">
        <is>
          <t>Apr. 30, 2021</t>
        </is>
      </c>
      <c r="C2" s="2" t="inlineStr">
        <is>
          <t>Jun. 30, 2021</t>
        </is>
      </c>
      <c r="D2" s="2" t="inlineStr">
        <is>
          <t>Jun. 30, 2020</t>
        </is>
      </c>
      <c r="E2" s="2" t="inlineStr">
        <is>
          <t>Jun. 30, 2021</t>
        </is>
      </c>
      <c r="F2" s="2" t="inlineStr">
        <is>
          <t>Jun. 30, 2020</t>
        </is>
      </c>
      <c r="G2" s="2" t="inlineStr">
        <is>
          <t>Mar. 31, 2021</t>
        </is>
      </c>
    </row>
    <row r="3">
      <c r="A3" s="3" t="inlineStr">
        <is>
          <t>Deferred Revenue Arrangement [Line Items]</t>
        </is>
      </c>
    </row>
    <row r="4">
      <c r="A4" s="4" t="inlineStr">
        <is>
          <t>Revenue</t>
        </is>
      </c>
      <c r="C4" s="6" t="n">
        <v>802</v>
      </c>
      <c r="D4" s="6" t="n">
        <v>965</v>
      </c>
      <c r="E4" s="6" t="n">
        <v>1263</v>
      </c>
      <c r="F4" s="6" t="n">
        <v>1986</v>
      </c>
    </row>
    <row r="5">
      <c r="A5" s="4" t="inlineStr">
        <is>
          <t>Accounts Receivable</t>
        </is>
      </c>
      <c r="G5" s="6" t="n">
        <v>77</v>
      </c>
    </row>
    <row r="6">
      <c r="A6" s="4" t="inlineStr">
        <is>
          <t>Current portion of deferred revenue</t>
        </is>
      </c>
      <c r="C6" s="5" t="n">
        <v>4843</v>
      </c>
      <c r="E6" s="5" t="n">
        <v>4843</v>
      </c>
    </row>
    <row r="7">
      <c r="A7" s="4" t="inlineStr">
        <is>
          <t>Research and development fees</t>
        </is>
      </c>
      <c r="C7" s="5" t="n">
        <v>7257</v>
      </c>
      <c r="D7" s="5" t="n">
        <v>5895</v>
      </c>
      <c r="E7" s="5" t="n">
        <v>13676</v>
      </c>
      <c r="F7" s="5" t="n">
        <v>13068</v>
      </c>
    </row>
    <row r="8">
      <c r="A8" s="4" t="inlineStr">
        <is>
          <t>Research and development</t>
        </is>
      </c>
      <c r="C8" s="5" t="n">
        <v>7257</v>
      </c>
      <c r="D8" s="5" t="n">
        <v>5895</v>
      </c>
      <c r="E8" s="5" t="n">
        <v>13676</v>
      </c>
      <c r="F8" s="5" t="n">
        <v>13068</v>
      </c>
    </row>
    <row r="9">
      <c r="A9" s="4" t="inlineStr">
        <is>
          <t>Collaborative Arrangement [Member] | CANbridge [Member]</t>
        </is>
      </c>
    </row>
    <row r="10">
      <c r="A10" s="3" t="inlineStr">
        <is>
          <t>Deferred Revenue Arrangement [Line Items]</t>
        </is>
      </c>
    </row>
    <row r="11">
      <c r="A11" s="4" t="inlineStr">
        <is>
          <t>Revenue</t>
        </is>
      </c>
      <c r="B11" s="6" t="n">
        <v>10878</v>
      </c>
      <c r="C11" s="5" t="n">
        <v>10990</v>
      </c>
      <c r="E11" s="5" t="n">
        <v>10990</v>
      </c>
    </row>
    <row r="12">
      <c r="A12" s="4" t="inlineStr">
        <is>
          <t>Upfront Payment</t>
        </is>
      </c>
      <c r="B12" s="5" t="n">
        <v>10000</v>
      </c>
    </row>
    <row r="13">
      <c r="A13" s="4" t="inlineStr">
        <is>
          <t>Current portion of deferred revenue</t>
        </is>
      </c>
      <c r="C13" s="5" t="n">
        <v>3450</v>
      </c>
      <c r="E13" s="5" t="n">
        <v>3450</v>
      </c>
    </row>
    <row r="14">
      <c r="A14" s="4" t="inlineStr">
        <is>
          <t>Research and development expense</t>
        </is>
      </c>
      <c r="B14" s="5" t="n">
        <v>878</v>
      </c>
    </row>
    <row r="15">
      <c r="A15" s="4" t="inlineStr">
        <is>
          <t>Research and development fees</t>
        </is>
      </c>
      <c r="C15" s="5" t="n">
        <v>775</v>
      </c>
      <c r="E15" s="5" t="n">
        <v>878</v>
      </c>
    </row>
    <row r="16">
      <c r="A16" s="4" t="inlineStr">
        <is>
          <t>Deferred revenue recognized</t>
        </is>
      </c>
      <c r="C16" s="5" t="n">
        <v>570</v>
      </c>
    </row>
    <row r="17">
      <c r="A17" s="4" t="inlineStr">
        <is>
          <t>Research and development</t>
        </is>
      </c>
      <c r="C17" s="5" t="n">
        <v>775</v>
      </c>
      <c r="E17" s="5" t="n">
        <v>878</v>
      </c>
    </row>
    <row r="18">
      <c r="A18" s="4" t="inlineStr">
        <is>
          <t>Daiichi [Member]</t>
        </is>
      </c>
    </row>
    <row r="19">
      <c r="A19" s="3" t="inlineStr">
        <is>
          <t>Deferred Revenue Arrangement [Line Items]</t>
        </is>
      </c>
    </row>
    <row r="20">
      <c r="A20" s="4" t="inlineStr">
        <is>
          <t>Revenue</t>
        </is>
      </c>
      <c r="B20" s="5" t="n">
        <v>2000</v>
      </c>
      <c r="C20" s="5" t="n">
        <v>1820</v>
      </c>
      <c r="E20" s="5" t="n">
        <v>1820</v>
      </c>
    </row>
    <row r="21">
      <c r="A21" s="4" t="inlineStr">
        <is>
          <t>Current portion of deferred revenue</t>
        </is>
      </c>
      <c r="C21" s="5" t="n">
        <v>1393</v>
      </c>
      <c r="E21" s="5" t="n">
        <v>1393</v>
      </c>
    </row>
    <row r="22">
      <c r="A22" s="4" t="inlineStr">
        <is>
          <t>Service [Member] | Takeda [Member]</t>
        </is>
      </c>
    </row>
    <row r="23">
      <c r="A23" s="3" t="inlineStr">
        <is>
          <t>Deferred Revenue Arrangement [Line Items]</t>
        </is>
      </c>
    </row>
    <row r="24">
      <c r="A24" s="4" t="inlineStr">
        <is>
          <t>Revenue</t>
        </is>
      </c>
      <c r="C24" s="5" t="n">
        <v>52</v>
      </c>
      <c r="D24" s="6" t="n">
        <v>965</v>
      </c>
      <c r="E24" s="5" t="n">
        <v>513</v>
      </c>
      <c r="F24" s="6" t="n">
        <v>1986</v>
      </c>
    </row>
    <row r="25">
      <c r="A25" s="4" t="inlineStr">
        <is>
          <t>Service [Member] | Daiichi [Member]</t>
        </is>
      </c>
    </row>
    <row r="26">
      <c r="A26" s="3" t="inlineStr">
        <is>
          <t>Deferred Revenue Arrangement [Line Items]</t>
        </is>
      </c>
    </row>
    <row r="27">
      <c r="A27" s="4" t="inlineStr">
        <is>
          <t>Revenue</t>
        </is>
      </c>
      <c r="C27" s="6" t="n">
        <v>180</v>
      </c>
    </row>
    <row r="28">
      <c r="A28" s="4" t="inlineStr">
        <is>
          <t>Upfront Payment</t>
        </is>
      </c>
      <c r="E28" s="5" t="n">
        <v>1000</v>
      </c>
    </row>
    <row r="29">
      <c r="A29" s="4" t="inlineStr">
        <is>
          <t>Research And Development Expense</t>
        </is>
      </c>
      <c r="E29" s="6" t="n">
        <v>1000</v>
      </c>
    </row>
    <row r="30">
      <c r="A30" s="4" t="inlineStr">
        <is>
          <t>Clinical Regulatory And Sales Relating To Gene Therapy Candidates For Fabry Disease And Pompe Diseases [Member] | Collaborative Arrangement [Member] | CANbridge [Member]</t>
        </is>
      </c>
    </row>
    <row r="31">
      <c r="A31" s="3" t="inlineStr">
        <is>
          <t>Deferred Revenue Arrangement [Line Items]</t>
        </is>
      </c>
    </row>
    <row r="32">
      <c r="A32" s="4" t="inlineStr">
        <is>
          <t>Milestone payment</t>
        </is>
      </c>
      <c r="B32" s="5" t="n">
        <v>542000</v>
      </c>
    </row>
    <row r="33">
      <c r="A33" s="4" t="inlineStr">
        <is>
          <t>Clinical, Regulatory and Sales For LB-001 [Member] | Collaborative Arrangement [Member] | CANbridge [Member]</t>
        </is>
      </c>
    </row>
    <row r="34">
      <c r="A34" s="3" t="inlineStr">
        <is>
          <t>Deferred Revenue Arrangement [Line Items]</t>
        </is>
      </c>
    </row>
    <row r="35">
      <c r="A35" s="4" t="inlineStr">
        <is>
          <t>Milestone payment</t>
        </is>
      </c>
      <c r="B35" s="6" t="n">
        <v>4900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 Computation of Basic and Diluted Net Loss Per Share (Detail)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t>
        </is>
      </c>
      <c r="B4" s="6" t="n">
        <v>-10499</v>
      </c>
      <c r="C4" s="6" t="n">
        <v>-10282</v>
      </c>
      <c r="D4" s="6" t="n">
        <v>-8227</v>
      </c>
      <c r="E4" s="6" t="n">
        <v>-9455</v>
      </c>
      <c r="F4" s="6" t="n">
        <v>-20781</v>
      </c>
      <c r="G4" s="6" t="n">
        <v>-17682</v>
      </c>
    </row>
    <row r="5">
      <c r="A5" s="3" t="inlineStr">
        <is>
          <t>Denominator:</t>
        </is>
      </c>
    </row>
    <row r="6">
      <c r="A6" s="4" t="inlineStr">
        <is>
          <t>Weighted-average common stock outstanding</t>
        </is>
      </c>
      <c r="B6" s="5" t="n">
        <v>32162375</v>
      </c>
      <c r="D6" s="5" t="n">
        <v>23326018</v>
      </c>
      <c r="F6" s="5" t="n">
        <v>32048716</v>
      </c>
      <c r="G6" s="5" t="n">
        <v>23250910</v>
      </c>
    </row>
    <row r="7">
      <c r="A7" s="4" t="inlineStr">
        <is>
          <t>Net loss per share—basic and diluted</t>
        </is>
      </c>
      <c r="B7" s="8" t="n">
        <v>-0.33</v>
      </c>
      <c r="D7" s="8" t="n">
        <v>-0.35</v>
      </c>
      <c r="F7" s="8" t="n">
        <v>-0.65</v>
      </c>
      <c r="G7" s="8" t="n">
        <v>-0.76</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Potentially Anti-Dilutive Securities (Detail) - shares</t>
        </is>
      </c>
      <c r="B1" s="2" t="inlineStr">
        <is>
          <t>3 Months Ended</t>
        </is>
      </c>
    </row>
    <row r="2">
      <c r="B2" s="2" t="inlineStr">
        <is>
          <t>Jun. 30, 2021</t>
        </is>
      </c>
      <c r="C2" s="2" t="inlineStr">
        <is>
          <t>Jun. 30, 2020</t>
        </is>
      </c>
    </row>
    <row r="3">
      <c r="A3" s="4" t="inlineStr">
        <is>
          <t>Restricted Stock</t>
        </is>
      </c>
    </row>
    <row r="4">
      <c r="A4" s="3" t="inlineStr">
        <is>
          <t>Antidilutive Securities Excluded From Computation Of Earnings Per Share [Line Items]</t>
        </is>
      </c>
    </row>
    <row r="5">
      <c r="A5" s="4" t="inlineStr">
        <is>
          <t>Potential dilutive securities excluded from computation of diluted net loss per common share</t>
        </is>
      </c>
      <c r="B5" s="5" t="n">
        <v>17844</v>
      </c>
      <c r="C5" s="5" t="n">
        <v>64681</v>
      </c>
    </row>
    <row r="6">
      <c r="A6" s="4" t="inlineStr">
        <is>
          <t>Restricted Stock Unit [Member]</t>
        </is>
      </c>
    </row>
    <row r="7">
      <c r="A7" s="3" t="inlineStr">
        <is>
          <t>Antidilutive Securities Excluded From Computation Of Earnings Per Share [Line Items]</t>
        </is>
      </c>
    </row>
    <row r="8">
      <c r="A8" s="4" t="inlineStr">
        <is>
          <t>Potential dilutive securities excluded from computation of diluted net loss per common share</t>
        </is>
      </c>
      <c r="B8" s="5" t="n">
        <v>10737</v>
      </c>
      <c r="C8" s="5" t="n">
        <v>115639</v>
      </c>
    </row>
    <row r="9">
      <c r="A9" s="4" t="inlineStr">
        <is>
          <t>Options to Purchase Common Stock [Member]</t>
        </is>
      </c>
    </row>
    <row r="10">
      <c r="A10" s="3" t="inlineStr">
        <is>
          <t>Antidilutive Securities Excluded From Computation Of Earnings Per Share [Line Items]</t>
        </is>
      </c>
    </row>
    <row r="11">
      <c r="A11" s="4" t="inlineStr">
        <is>
          <t>Potential dilutive securities excluded from computation of diluted net loss per common share</t>
        </is>
      </c>
      <c r="B11" s="5" t="n">
        <v>4284593</v>
      </c>
      <c r="C11" s="5" t="n">
        <v>2815612</v>
      </c>
    </row>
    <row r="12">
      <c r="A12" s="4" t="inlineStr">
        <is>
          <t>Term A Loan Warrants [Member]</t>
        </is>
      </c>
    </row>
    <row r="13">
      <c r="A13" s="3" t="inlineStr">
        <is>
          <t>Antidilutive Securities Excluded From Computation Of Earnings Per Share [Line Items]</t>
        </is>
      </c>
    </row>
    <row r="14">
      <c r="A14" s="4" t="inlineStr">
        <is>
          <t>Potential dilutive securities excluded from computation of diluted net loss per common share</t>
        </is>
      </c>
      <c r="B14" s="5" t="n">
        <v>15686</v>
      </c>
      <c r="C14" s="5" t="n">
        <v>1568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24" customWidth="1" min="2" max="2"/>
    <col width="21" customWidth="1" min="3" max="3"/>
  </cols>
  <sheetData>
    <row r="1">
      <c r="A1" s="1" t="inlineStr">
        <is>
          <t>Leases - Additional Information (Detail) $ in Thousands</t>
        </is>
      </c>
      <c r="B1" s="2" t="inlineStr">
        <is>
          <t>6 Months Ended</t>
        </is>
      </c>
    </row>
    <row r="2">
      <c r="B2" s="2" t="inlineStr">
        <is>
          <t>Jun. 30, 2021USD ($)ft²</t>
        </is>
      </c>
      <c r="C2" s="2" t="inlineStr">
        <is>
          <t>Jun. 30, 2020USD ($)</t>
        </is>
      </c>
    </row>
    <row r="3">
      <c r="A3" s="4" t="inlineStr">
        <is>
          <t>Number of operating leases</t>
        </is>
      </c>
      <c r="B3" s="5" t="n">
        <v>1</v>
      </c>
    </row>
    <row r="4">
      <c r="A4" s="4" t="inlineStr">
        <is>
          <t>Right-of-use assets obtained in exchange for operating lease obligation</t>
        </is>
      </c>
      <c r="C4" s="6" t="n">
        <v>6428</v>
      </c>
    </row>
    <row r="5">
      <c r="A5" s="4" t="inlineStr">
        <is>
          <t>Massachusetts</t>
        </is>
      </c>
    </row>
    <row r="6">
      <c r="A6" s="4" t="inlineStr">
        <is>
          <t>Operating lease expiration date</t>
        </is>
      </c>
      <c r="B6" s="4" t="inlineStr">
        <is>
          <t>Jul. 1,
		2025</t>
        </is>
      </c>
    </row>
    <row r="7">
      <c r="A7" s="4" t="inlineStr">
        <is>
          <t>Operating lease commencement date</t>
        </is>
      </c>
      <c r="B7" s="4" t="inlineStr">
        <is>
          <t>Apr. 1,
		2020</t>
        </is>
      </c>
    </row>
    <row r="8">
      <c r="A8" s="4" t="inlineStr">
        <is>
          <t>Leased square feet | ft²</t>
        </is>
      </c>
      <c r="B8" s="5" t="n">
        <v>23901</v>
      </c>
    </row>
    <row r="9">
      <c r="A9" s="4" t="inlineStr">
        <is>
          <t>Payments for base rent</t>
        </is>
      </c>
      <c r="B9" s="6" t="n">
        <v>1494</v>
      </c>
    </row>
    <row r="10">
      <c r="A10" s="4" t="inlineStr">
        <is>
          <t>Lease extend term</t>
        </is>
      </c>
      <c r="B10" s="4" t="inlineStr">
        <is>
          <t>5 years</t>
        </is>
      </c>
    </row>
    <row r="11">
      <c r="A11" s="4" t="inlineStr">
        <is>
          <t>Letters of credit outstanding, amount</t>
        </is>
      </c>
      <c r="B11" s="6" t="n">
        <v>622</v>
      </c>
    </row>
    <row r="12">
      <c r="A12" s="4" t="inlineStr">
        <is>
          <t>Right-of-use assets obtained in exchange for operating lease obligation</t>
        </is>
      </c>
      <c r="B12" s="6" t="n">
        <v>6428</v>
      </c>
    </row>
    <row r="13">
      <c r="A13" s="4" t="inlineStr">
        <is>
          <t>Discount rate</t>
        </is>
      </c>
      <c r="B13" s="4" t="inlineStr">
        <is>
          <t>7.6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7" customWidth="1" min="6" max="6"/>
  </cols>
  <sheetData>
    <row r="1">
      <c r="A1" s="1" t="inlineStr">
        <is>
          <t>Leases - Summary of Lease Cos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ases [Abstract]</t>
        </is>
      </c>
    </row>
    <row r="4">
      <c r="A4" s="4" t="inlineStr">
        <is>
          <t>Operating lease cost</t>
        </is>
      </c>
      <c r="B4" s="6" t="n">
        <v>378</v>
      </c>
      <c r="C4" s="6" t="n">
        <v>464</v>
      </c>
      <c r="D4" s="6" t="n">
        <v>756</v>
      </c>
      <c r="E4" s="6" t="n">
        <v>789</v>
      </c>
    </row>
    <row r="5">
      <c r="A5" s="4" t="inlineStr">
        <is>
          <t>Variable lease cost</t>
        </is>
      </c>
      <c r="B5" s="5" t="n">
        <v>216</v>
      </c>
      <c r="C5" s="5" t="n">
        <v>186</v>
      </c>
      <c r="D5" s="5" t="n">
        <v>431</v>
      </c>
      <c r="E5" s="5" t="n">
        <v>284</v>
      </c>
    </row>
    <row r="6">
      <c r="A6" s="4" t="inlineStr">
        <is>
          <t>Total lease cost</t>
        </is>
      </c>
      <c r="B6" s="5" t="n">
        <v>594</v>
      </c>
      <c r="C6" s="6" t="n">
        <v>650</v>
      </c>
      <c r="D6" s="5" t="n">
        <v>1187</v>
      </c>
      <c r="E6" s="5" t="n">
        <v>1073</v>
      </c>
    </row>
    <row r="7">
      <c r="A7" s="4" t="inlineStr">
        <is>
          <t>Operating cash flows used for operating leases</t>
        </is>
      </c>
      <c r="D7" s="5" t="n">
        <v>746</v>
      </c>
      <c r="E7" s="5" t="n">
        <v>496</v>
      </c>
    </row>
    <row r="8">
      <c r="A8" s="4" t="inlineStr">
        <is>
          <t>Operating lease liabilities arising from obtaining right-of-use assets</t>
        </is>
      </c>
      <c r="E8" s="6" t="n">
        <v>6428</v>
      </c>
    </row>
    <row r="9">
      <c r="A9" s="4" t="inlineStr">
        <is>
          <t>Operating lease liabilities — short-term</t>
        </is>
      </c>
      <c r="B9" s="5" t="n">
        <v>1159</v>
      </c>
      <c r="D9" s="5" t="n">
        <v>1159</v>
      </c>
      <c r="F9" s="6" t="n">
        <v>1094</v>
      </c>
    </row>
    <row r="10">
      <c r="A10" s="4" t="inlineStr">
        <is>
          <t>Operating lease liabilities, net of current portion</t>
        </is>
      </c>
      <c r="B10" s="6" t="n">
        <v>4361</v>
      </c>
      <c r="D10" s="6" t="n">
        <v>4361</v>
      </c>
      <c r="F10" s="6" t="n">
        <v>4952</v>
      </c>
    </row>
    <row r="11">
      <c r="A11" s="4" t="inlineStr">
        <is>
          <t>Weighted-average remaining lease term</t>
        </is>
      </c>
      <c r="B11" s="4" t="inlineStr">
        <is>
          <t>4 years</t>
        </is>
      </c>
      <c r="D11" s="4" t="inlineStr">
        <is>
          <t>4 years</t>
        </is>
      </c>
      <c r="F11" s="4" t="inlineStr">
        <is>
          <t>4 years 6 months</t>
        </is>
      </c>
    </row>
    <row r="12">
      <c r="A12" s="4" t="inlineStr">
        <is>
          <t>Weighted-average discount rate</t>
        </is>
      </c>
      <c r="B12" s="4" t="inlineStr">
        <is>
          <t>7.60%</t>
        </is>
      </c>
      <c r="D12" s="4" t="inlineStr">
        <is>
          <t>7.60%</t>
        </is>
      </c>
      <c r="F12" s="4" t="inlineStr">
        <is>
          <t>7.6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Detail) - USD ($) $ in Thousands</t>
        </is>
      </c>
      <c r="B1" s="2" t="inlineStr">
        <is>
          <t>Jun. 30, 2021</t>
        </is>
      </c>
      <c r="C1" s="2" t="inlineStr">
        <is>
          <t>Dec. 31, 2020</t>
        </is>
      </c>
    </row>
    <row r="2">
      <c r="A2" s="3" t="inlineStr">
        <is>
          <t>Leases [Abstract]</t>
        </is>
      </c>
    </row>
    <row r="3">
      <c r="A3" s="4" t="inlineStr">
        <is>
          <t>2021</t>
        </is>
      </c>
      <c r="B3" s="6" t="n">
        <v>769</v>
      </c>
      <c r="C3" s="6" t="n">
        <v>1516</v>
      </c>
    </row>
    <row r="4">
      <c r="A4" s="4" t="inlineStr">
        <is>
          <t>2022</t>
        </is>
      </c>
      <c r="B4" s="5" t="n">
        <v>1562</v>
      </c>
      <c r="C4" s="5" t="n">
        <v>1562</v>
      </c>
    </row>
    <row r="5">
      <c r="A5" s="4" t="inlineStr">
        <is>
          <t>2023</t>
        </is>
      </c>
      <c r="B5" s="5" t="n">
        <v>1609</v>
      </c>
      <c r="C5" s="5" t="n">
        <v>1609</v>
      </c>
    </row>
    <row r="6">
      <c r="A6" s="4" t="inlineStr">
        <is>
          <t>2024</t>
        </is>
      </c>
      <c r="B6" s="5" t="n">
        <v>1656</v>
      </c>
      <c r="C6" s="5" t="n">
        <v>1656</v>
      </c>
    </row>
    <row r="7">
      <c r="A7" s="4" t="inlineStr">
        <is>
          <t>2025</t>
        </is>
      </c>
      <c r="B7" s="5" t="n">
        <v>841</v>
      </c>
      <c r="C7" s="5" t="n">
        <v>841</v>
      </c>
    </row>
    <row r="8">
      <c r="A8" s="4" t="inlineStr">
        <is>
          <t>Thereafter</t>
        </is>
      </c>
      <c r="B8" s="5" t="n">
        <v>0</v>
      </c>
      <c r="C8" s="5" t="n">
        <v>0</v>
      </c>
    </row>
    <row r="9">
      <c r="A9" s="4" t="inlineStr">
        <is>
          <t>Total lease payments</t>
        </is>
      </c>
      <c r="B9" s="5" t="n">
        <v>6437</v>
      </c>
      <c r="C9" s="5" t="n">
        <v>7184</v>
      </c>
    </row>
    <row r="10">
      <c r="A10" s="4" t="inlineStr">
        <is>
          <t>Less: imputed interest</t>
        </is>
      </c>
      <c r="B10" s="5" t="n">
        <v>-917</v>
      </c>
      <c r="C10" s="5" t="n">
        <v>-1138</v>
      </c>
    </row>
    <row r="11">
      <c r="A11" s="4" t="inlineStr">
        <is>
          <t>Total operating lease liabilities</t>
        </is>
      </c>
      <c r="B11" s="6" t="n">
        <v>5520</v>
      </c>
      <c r="C11" s="6" t="n">
        <v>60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Additional Information (Detail) - Consulting Agreements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Consulting agreement annual fee</t>
        </is>
      </c>
      <c r="D4" s="6" t="n">
        <v>68</v>
      </c>
    </row>
    <row r="5">
      <c r="A5" s="4" t="inlineStr">
        <is>
          <t>Consulting fee</t>
        </is>
      </c>
      <c r="B5" s="6" t="n">
        <v>17</v>
      </c>
      <c r="C5" s="6" t="n">
        <v>17</v>
      </c>
      <c r="D5" s="5" t="n">
        <v>34</v>
      </c>
      <c r="E5" s="6" t="n">
        <v>34</v>
      </c>
    </row>
    <row r="6">
      <c r="A6" s="4" t="inlineStr">
        <is>
          <t>Scientific Advisory Board [Member]</t>
        </is>
      </c>
    </row>
    <row r="7">
      <c r="A7" s="3" t="inlineStr">
        <is>
          <t>Related Party Transaction [Line Items]</t>
        </is>
      </c>
    </row>
    <row r="8">
      <c r="A8" s="4" t="inlineStr">
        <is>
          <t>Consulting fee</t>
        </is>
      </c>
      <c r="D8" s="6" t="n">
        <v>5</v>
      </c>
    </row>
    <row r="9">
      <c r="A9" s="4" t="inlineStr">
        <is>
          <t>Scientific Advisory Board [Member] | Common Stock [Member]</t>
        </is>
      </c>
    </row>
    <row r="10">
      <c r="A10" s="3" t="inlineStr">
        <is>
          <t>Related Party Transaction [Line Items]</t>
        </is>
      </c>
    </row>
    <row r="11">
      <c r="A11" s="4" t="inlineStr">
        <is>
          <t>Shares, Granted</t>
        </is>
      </c>
      <c r="D11" s="5" t="n">
        <v>5000</v>
      </c>
    </row>
    <row r="12">
      <c r="A12" s="4" t="inlineStr">
        <is>
          <t>Fair value</t>
        </is>
      </c>
      <c r="D12" s="6" t="n">
        <v>13</v>
      </c>
    </row>
    <row r="13">
      <c r="A13" s="4" t="inlineStr">
        <is>
          <t>Vesting period</t>
        </is>
      </c>
      <c r="D13" s="4" t="inlineStr">
        <is>
          <t>2 year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loss</t>
        </is>
      </c>
      <c r="B4" s="6" t="n">
        <v>-10499</v>
      </c>
      <c r="C4" s="6" t="n">
        <v>-8227</v>
      </c>
      <c r="D4" s="6" t="n">
        <v>-20781</v>
      </c>
      <c r="E4" s="6" t="n">
        <v>-17682</v>
      </c>
    </row>
    <row r="5">
      <c r="A5" s="3" t="inlineStr">
        <is>
          <t>Other comprehensive income:</t>
        </is>
      </c>
    </row>
    <row r="6">
      <c r="A6" s="4" t="inlineStr">
        <is>
          <t>Comprehensive loss</t>
        </is>
      </c>
      <c r="B6" s="6" t="n">
        <v>-10499</v>
      </c>
      <c r="C6" s="6" t="n">
        <v>-8227</v>
      </c>
      <c r="D6" s="6" t="n">
        <v>-20781</v>
      </c>
      <c r="E6" s="6" t="n">
        <v>-1768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at Dec. 31, 2019</t>
        </is>
      </c>
      <c r="B2" s="6" t="n">
        <v>42287</v>
      </c>
      <c r="C2" s="6" t="n">
        <v>3</v>
      </c>
      <c r="D2" s="6" t="n">
        <v>109640</v>
      </c>
      <c r="E2" s="6" t="n">
        <v>14</v>
      </c>
      <c r="F2" s="6" t="n">
        <v>-67370</v>
      </c>
    </row>
    <row r="3">
      <c r="A3" s="4" t="inlineStr">
        <is>
          <t>Beginning Balance, Shares at Dec. 31, 2019</t>
        </is>
      </c>
      <c r="C3" s="5" t="n">
        <v>23036943</v>
      </c>
    </row>
    <row r="4">
      <c r="A4" s="4" t="inlineStr">
        <is>
          <t>Vesting of restricted stock, Shares</t>
        </is>
      </c>
      <c r="C4" s="5" t="n">
        <v>160340</v>
      </c>
    </row>
    <row r="5">
      <c r="A5" s="4" t="inlineStr">
        <is>
          <t>Exercise of options</t>
        </is>
      </c>
      <c r="B5" s="5" t="n">
        <v>84</v>
      </c>
      <c r="D5" s="5" t="n">
        <v>84</v>
      </c>
    </row>
    <row r="6">
      <c r="A6" s="4" t="inlineStr">
        <is>
          <t>Exercise of options, Shares</t>
        </is>
      </c>
      <c r="C6" s="5" t="n">
        <v>19378</v>
      </c>
    </row>
    <row r="7">
      <c r="A7" s="4" t="inlineStr">
        <is>
          <t>Realized gain on investments</t>
        </is>
      </c>
      <c r="B7" s="5" t="n">
        <v>-14</v>
      </c>
      <c r="E7" s="5" t="n">
        <v>-14</v>
      </c>
    </row>
    <row r="8">
      <c r="A8" s="4" t="inlineStr">
        <is>
          <t>Stock-based compensation expense</t>
        </is>
      </c>
      <c r="B8" s="5" t="n">
        <v>805</v>
      </c>
      <c r="D8" s="5" t="n">
        <v>805</v>
      </c>
    </row>
    <row r="9">
      <c r="A9" s="4" t="inlineStr">
        <is>
          <t>Net loss</t>
        </is>
      </c>
      <c r="B9" s="5" t="n">
        <v>-9455</v>
      </c>
      <c r="F9" s="5" t="n">
        <v>-9455</v>
      </c>
    </row>
    <row r="10">
      <c r="A10" s="4" t="inlineStr">
        <is>
          <t>Ending Balance at Mar. 31, 2020</t>
        </is>
      </c>
      <c r="B10" s="5" t="n">
        <v>33707</v>
      </c>
      <c r="C10" s="6" t="n">
        <v>3</v>
      </c>
      <c r="D10" s="5" t="n">
        <v>110529</v>
      </c>
      <c r="F10" s="5" t="n">
        <v>-76825</v>
      </c>
    </row>
    <row r="11">
      <c r="A11" s="4" t="inlineStr">
        <is>
          <t>Ending Balance, Shares at Mar. 31, 2020</t>
        </is>
      </c>
      <c r="C11" s="5" t="n">
        <v>23216661</v>
      </c>
    </row>
    <row r="12">
      <c r="A12" s="4" t="inlineStr">
        <is>
          <t>Beginning Balance at Dec. 31, 2019</t>
        </is>
      </c>
      <c r="B12" s="5" t="n">
        <v>42287</v>
      </c>
      <c r="C12" s="6" t="n">
        <v>3</v>
      </c>
      <c r="D12" s="5" t="n">
        <v>109640</v>
      </c>
      <c r="E12" s="6" t="n">
        <v>14</v>
      </c>
      <c r="F12" s="5" t="n">
        <v>-67370</v>
      </c>
    </row>
    <row r="13">
      <c r="A13" s="4" t="inlineStr">
        <is>
          <t>Beginning Balance, Shares at Dec. 31, 2019</t>
        </is>
      </c>
      <c r="C13" s="5" t="n">
        <v>23036943</v>
      </c>
    </row>
    <row r="14">
      <c r="A14" s="4" t="inlineStr">
        <is>
          <t>Net loss</t>
        </is>
      </c>
      <c r="B14" s="5" t="n">
        <v>-17682</v>
      </c>
    </row>
    <row r="15">
      <c r="A15" s="4" t="inlineStr">
        <is>
          <t>Ending Balance at Jun. 30, 2020</t>
        </is>
      </c>
      <c r="B15" s="5" t="n">
        <v>28156</v>
      </c>
      <c r="C15" s="6" t="n">
        <v>3</v>
      </c>
      <c r="D15" s="5" t="n">
        <v>113205</v>
      </c>
      <c r="F15" s="5" t="n">
        <v>-85052</v>
      </c>
    </row>
    <row r="16">
      <c r="A16" s="4" t="inlineStr">
        <is>
          <t>Ending Balance, Shares at Jun. 30, 2020</t>
        </is>
      </c>
      <c r="C16" s="5" t="n">
        <v>23504843</v>
      </c>
    </row>
    <row r="17">
      <c r="A17" s="4" t="inlineStr">
        <is>
          <t>Beginning Balance at Mar. 31, 2020</t>
        </is>
      </c>
      <c r="B17" s="5" t="n">
        <v>33707</v>
      </c>
      <c r="C17" s="6" t="n">
        <v>3</v>
      </c>
      <c r="D17" s="5" t="n">
        <v>110529</v>
      </c>
      <c r="F17" s="5" t="n">
        <v>-76825</v>
      </c>
    </row>
    <row r="18">
      <c r="A18" s="4" t="inlineStr">
        <is>
          <t>Beginning Balance, Shares at Mar. 31, 2020</t>
        </is>
      </c>
      <c r="C18" s="5" t="n">
        <v>23216661</v>
      </c>
    </row>
    <row r="19">
      <c r="A19" s="4" t="inlineStr">
        <is>
          <t>Vesting of restricted stock, Shares</t>
        </is>
      </c>
      <c r="C19" s="5" t="n">
        <v>18642</v>
      </c>
    </row>
    <row r="20">
      <c r="A20" s="4" t="inlineStr">
        <is>
          <t>Issuance of common stock related to at-the-market offerings, net of issuance costs</t>
        </is>
      </c>
      <c r="B20" s="5" t="n">
        <v>1907</v>
      </c>
      <c r="D20" s="5" t="n">
        <v>1907</v>
      </c>
    </row>
    <row r="21">
      <c r="A21" s="4" t="inlineStr">
        <is>
          <t>Issuance of common stock, Shares</t>
        </is>
      </c>
      <c r="C21" s="5" t="n">
        <v>269540</v>
      </c>
    </row>
    <row r="22">
      <c r="A22" s="4" t="inlineStr">
        <is>
          <t>Stock-based compensation expense</t>
        </is>
      </c>
      <c r="B22" s="5" t="n">
        <v>769</v>
      </c>
      <c r="D22" s="5" t="n">
        <v>769</v>
      </c>
    </row>
    <row r="23">
      <c r="A23" s="4" t="inlineStr">
        <is>
          <t>Net loss</t>
        </is>
      </c>
      <c r="B23" s="5" t="n">
        <v>-8227</v>
      </c>
      <c r="F23" s="5" t="n">
        <v>-8227</v>
      </c>
    </row>
    <row r="24">
      <c r="A24" s="4" t="inlineStr">
        <is>
          <t>Ending Balance at Jun. 30, 2020</t>
        </is>
      </c>
      <c r="B24" s="5" t="n">
        <v>28156</v>
      </c>
      <c r="C24" s="6" t="n">
        <v>3</v>
      </c>
      <c r="D24" s="5" t="n">
        <v>113205</v>
      </c>
      <c r="F24" s="5" t="n">
        <v>-85052</v>
      </c>
    </row>
    <row r="25">
      <c r="A25" s="4" t="inlineStr">
        <is>
          <t>Ending Balance, Shares at Jun. 30, 2020</t>
        </is>
      </c>
      <c r="C25" s="5" t="n">
        <v>23504843</v>
      </c>
    </row>
    <row r="26">
      <c r="A26" s="4" t="inlineStr">
        <is>
          <t>Beginning Balance at Dec. 31, 2020</t>
        </is>
      </c>
      <c r="B26" s="5" t="n">
        <v>61427</v>
      </c>
      <c r="C26" s="6" t="n">
        <v>3</v>
      </c>
      <c r="D26" s="5" t="n">
        <v>161415</v>
      </c>
      <c r="F26" s="5" t="n">
        <v>-99991</v>
      </c>
    </row>
    <row r="27">
      <c r="A27" s="4" t="inlineStr">
        <is>
          <t>Beginning Balance, Shares at Dec. 31, 2020</t>
        </is>
      </c>
      <c r="C27" s="5" t="n">
        <v>31775748</v>
      </c>
    </row>
    <row r="28">
      <c r="A28" s="4" t="inlineStr">
        <is>
          <t>Vesting of restricted stock, Shares</t>
        </is>
      </c>
      <c r="C28" s="5" t="n">
        <v>31372</v>
      </c>
    </row>
    <row r="29">
      <c r="A29" s="4" t="inlineStr">
        <is>
          <t>Issuance of common stock related to at-the-market offerings, net of issuance costs</t>
        </is>
      </c>
      <c r="B29" s="5" t="n">
        <v>2091</v>
      </c>
      <c r="D29" s="5" t="n">
        <v>2091</v>
      </c>
    </row>
    <row r="30">
      <c r="A30" s="4" t="inlineStr">
        <is>
          <t>Issuance of common stock, Shares</t>
        </is>
      </c>
      <c r="C30" s="5" t="n">
        <v>251086</v>
      </c>
    </row>
    <row r="31">
      <c r="A31" s="4" t="inlineStr">
        <is>
          <t>Stock-based compensation expense</t>
        </is>
      </c>
      <c r="B31" s="5" t="n">
        <v>989</v>
      </c>
      <c r="D31" s="5" t="n">
        <v>989</v>
      </c>
    </row>
    <row r="32">
      <c r="A32" s="4" t="inlineStr">
        <is>
          <t>Net loss</t>
        </is>
      </c>
      <c r="B32" s="5" t="n">
        <v>-10282</v>
      </c>
      <c r="F32" s="5" t="n">
        <v>-10282</v>
      </c>
    </row>
    <row r="33">
      <c r="A33" s="4" t="inlineStr">
        <is>
          <t>Ending Balance at Mar. 31, 2021</t>
        </is>
      </c>
      <c r="B33" s="5" t="n">
        <v>54225</v>
      </c>
      <c r="C33" s="6" t="n">
        <v>3</v>
      </c>
      <c r="D33" s="5" t="n">
        <v>164495</v>
      </c>
      <c r="F33" s="5" t="n">
        <v>-110273</v>
      </c>
    </row>
    <row r="34">
      <c r="A34" s="4" t="inlineStr">
        <is>
          <t>Ending Balance, Shares at Mar. 31, 2021</t>
        </is>
      </c>
      <c r="C34" s="5" t="n">
        <v>32058206</v>
      </c>
    </row>
    <row r="35">
      <c r="A35" s="4" t="inlineStr">
        <is>
          <t>Beginning Balance at Dec. 31, 2020</t>
        </is>
      </c>
      <c r="B35" s="5" t="n">
        <v>61427</v>
      </c>
      <c r="C35" s="6" t="n">
        <v>3</v>
      </c>
      <c r="D35" s="5" t="n">
        <v>161415</v>
      </c>
      <c r="F35" s="5" t="n">
        <v>-99991</v>
      </c>
    </row>
    <row r="36">
      <c r="A36" s="4" t="inlineStr">
        <is>
          <t>Beginning Balance, Shares at Dec. 31, 2020</t>
        </is>
      </c>
      <c r="C36" s="5" t="n">
        <v>31775748</v>
      </c>
    </row>
    <row r="37">
      <c r="A37" s="4" t="inlineStr">
        <is>
          <t>Net loss</t>
        </is>
      </c>
      <c r="B37" s="5" t="n">
        <v>-20781</v>
      </c>
    </row>
    <row r="38">
      <c r="A38" s="4" t="inlineStr">
        <is>
          <t>Ending Balance at Jun. 30, 2021</t>
        </is>
      </c>
      <c r="B38" s="5" t="n">
        <v>44820</v>
      </c>
      <c r="C38" s="6" t="n">
        <v>3</v>
      </c>
      <c r="D38" s="5" t="n">
        <v>165589</v>
      </c>
      <c r="F38" s="5" t="n">
        <v>-120772</v>
      </c>
    </row>
    <row r="39">
      <c r="A39" s="4" t="inlineStr">
        <is>
          <t>Ending Balance, Shares at Jun. 30, 2021</t>
        </is>
      </c>
      <c r="C39" s="5" t="n">
        <v>32222366</v>
      </c>
    </row>
    <row r="40">
      <c r="A40" s="4" t="inlineStr">
        <is>
          <t>Beginning Balance at Mar. 31, 2021</t>
        </is>
      </c>
      <c r="B40" s="5" t="n">
        <v>54225</v>
      </c>
      <c r="C40" s="6" t="n">
        <v>3</v>
      </c>
      <c r="D40" s="5" t="n">
        <v>164495</v>
      </c>
      <c r="F40" s="5" t="n">
        <v>-110273</v>
      </c>
    </row>
    <row r="41">
      <c r="A41" s="4" t="inlineStr">
        <is>
          <t>Beginning Balance, Shares at Mar. 31, 2021</t>
        </is>
      </c>
      <c r="C41" s="5" t="n">
        <v>32058206</v>
      </c>
    </row>
    <row r="42">
      <c r="A42" s="4" t="inlineStr">
        <is>
          <t>Vesting of restricted stock, Shares</t>
        </is>
      </c>
      <c r="C42" s="5" t="n">
        <v>84384</v>
      </c>
    </row>
    <row r="43">
      <c r="A43" s="4" t="inlineStr">
        <is>
          <t>Exercise of options</t>
        </is>
      </c>
      <c r="B43" s="5" t="n">
        <v>52</v>
      </c>
      <c r="D43" s="5" t="n">
        <v>52</v>
      </c>
    </row>
    <row r="44">
      <c r="A44" s="4" t="inlineStr">
        <is>
          <t>Exercise of options, Shares</t>
        </is>
      </c>
      <c r="C44" s="5" t="n">
        <v>70620</v>
      </c>
    </row>
    <row r="45">
      <c r="A45" s="4" t="inlineStr">
        <is>
          <t>Issuance of common stock related to at-the-market offerings, net of issuance costs</t>
        </is>
      </c>
      <c r="B45" s="5" t="n">
        <v>45</v>
      </c>
      <c r="D45" s="5" t="n">
        <v>45</v>
      </c>
    </row>
    <row r="46">
      <c r="A46" s="4" t="inlineStr">
        <is>
          <t>Issuance of common stock, Shares</t>
        </is>
      </c>
      <c r="C46" s="5" t="n">
        <v>9156</v>
      </c>
    </row>
    <row r="47">
      <c r="A47" s="4" t="inlineStr">
        <is>
          <t>Stock-based compensation expense</t>
        </is>
      </c>
      <c r="B47" s="5" t="n">
        <v>997</v>
      </c>
      <c r="D47" s="5" t="n">
        <v>997</v>
      </c>
    </row>
    <row r="48">
      <c r="A48" s="4" t="inlineStr">
        <is>
          <t>Net loss</t>
        </is>
      </c>
      <c r="B48" s="5" t="n">
        <v>-10499</v>
      </c>
      <c r="F48" s="5" t="n">
        <v>-10499</v>
      </c>
    </row>
    <row r="49">
      <c r="A49" s="4" t="inlineStr">
        <is>
          <t>Ending Balance at Jun. 30, 2021</t>
        </is>
      </c>
      <c r="B49" s="6" t="n">
        <v>44820</v>
      </c>
      <c r="C49" s="6" t="n">
        <v>3</v>
      </c>
      <c r="D49" s="6" t="n">
        <v>165589</v>
      </c>
      <c r="F49" s="6" t="n">
        <v>-120772</v>
      </c>
    </row>
    <row r="50">
      <c r="A50" s="4" t="inlineStr">
        <is>
          <t>Ending Balance, Shares at Jun. 30, 2021</t>
        </is>
      </c>
      <c r="C50" s="5" t="n">
        <v>322223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Stockholders' Equity (Parenthetical) - USD ($) $ in Thousands</t>
        </is>
      </c>
      <c r="B1" s="2" t="inlineStr">
        <is>
          <t>3 Months Ended</t>
        </is>
      </c>
    </row>
    <row r="2">
      <c r="B2" s="2" t="inlineStr">
        <is>
          <t>Jun. 30, 2021</t>
        </is>
      </c>
      <c r="C2" s="2" t="inlineStr">
        <is>
          <t>Mar. 31, 2021</t>
        </is>
      </c>
      <c r="D2" s="2" t="inlineStr">
        <is>
          <t>Jun. 30, 2020</t>
        </is>
      </c>
    </row>
    <row r="3">
      <c r="A3" s="4" t="inlineStr">
        <is>
          <t>Stock Issuance Costs</t>
        </is>
      </c>
      <c r="B3" s="6" t="n">
        <v>1</v>
      </c>
      <c r="C3" s="6" t="n">
        <v>65</v>
      </c>
      <c r="D3" s="6" t="n">
        <v>3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0781</v>
      </c>
      <c r="C4" s="6" t="n">
        <v>-17682</v>
      </c>
    </row>
    <row r="5">
      <c r="A5" s="3" t="inlineStr">
        <is>
          <t>Adjustments to reconcile net loss to net cash used in operating activities:</t>
        </is>
      </c>
    </row>
    <row r="6">
      <c r="A6" s="4" t="inlineStr">
        <is>
          <t>Depreciation expense</t>
        </is>
      </c>
      <c r="B6" s="5" t="n">
        <v>286</v>
      </c>
      <c r="C6" s="5" t="n">
        <v>226</v>
      </c>
    </row>
    <row r="7">
      <c r="A7" s="4" t="inlineStr">
        <is>
          <t>Net amortization of premiums and discounts on investments</t>
        </is>
      </c>
      <c r="C7" s="5" t="n">
        <v>26</v>
      </c>
    </row>
    <row r="8">
      <c r="A8" s="4" t="inlineStr">
        <is>
          <t>Stock-based compensation expense</t>
        </is>
      </c>
      <c r="B8" s="5" t="n">
        <v>1986</v>
      </c>
      <c r="C8" s="5" t="n">
        <v>1574</v>
      </c>
    </row>
    <row r="9">
      <c r="A9" s="4" t="inlineStr">
        <is>
          <t>Non-cash interest expense</t>
        </is>
      </c>
      <c r="B9" s="5" t="n">
        <v>114</v>
      </c>
      <c r="C9" s="5" t="n">
        <v>103</v>
      </c>
    </row>
    <row r="10">
      <c r="A10" s="4" t="inlineStr">
        <is>
          <t>Non-cash lease expense</t>
        </is>
      </c>
      <c r="B10" s="5" t="n">
        <v>542</v>
      </c>
      <c r="C10" s="5" t="n">
        <v>1025</v>
      </c>
    </row>
    <row r="11">
      <c r="A11" s="3" t="inlineStr">
        <is>
          <t>Changes in operating assets and liabilities:</t>
        </is>
      </c>
    </row>
    <row r="12">
      <c r="A12" s="4" t="inlineStr">
        <is>
          <t>Prepaid expenses and other current assets</t>
        </is>
      </c>
      <c r="B12" s="5" t="n">
        <v>366</v>
      </c>
      <c r="C12" s="5" t="n">
        <v>96</v>
      </c>
    </row>
    <row r="13">
      <c r="A13" s="4" t="inlineStr">
        <is>
          <t>Accounts payable</t>
        </is>
      </c>
      <c r="B13" s="5" t="n">
        <v>502</v>
      </c>
      <c r="C13" s="5" t="n">
        <v>-113</v>
      </c>
    </row>
    <row r="14">
      <c r="A14" s="4" t="inlineStr">
        <is>
          <t>Accrued expenses and other current liabilities</t>
        </is>
      </c>
      <c r="B14" s="5" t="n">
        <v>463</v>
      </c>
      <c r="C14" s="5" t="n">
        <v>-1201</v>
      </c>
    </row>
    <row r="15">
      <c r="A15" s="4" t="inlineStr">
        <is>
          <t>Net cash used in operating activities</t>
        </is>
      </c>
      <c r="B15" s="5" t="n">
        <v>-3526</v>
      </c>
      <c r="C15" s="5" t="n">
        <v>-15845</v>
      </c>
    </row>
    <row r="16">
      <c r="A16" s="4" t="inlineStr">
        <is>
          <t>Accounts receivable</t>
        </is>
      </c>
      <c r="B16" s="5" t="n">
        <v>186</v>
      </c>
    </row>
    <row r="17">
      <c r="A17" s="4" t="inlineStr">
        <is>
          <t>Deferred revenue</t>
        </is>
      </c>
      <c r="B17" s="5" t="n">
        <v>12810</v>
      </c>
      <c r="C17" s="5" t="n">
        <v>101</v>
      </c>
    </row>
    <row r="18">
      <c r="A18" s="3" t="inlineStr">
        <is>
          <t>CASH FLOWS FROM INVESTING ACTIVITIES:</t>
        </is>
      </c>
    </row>
    <row r="19">
      <c r="A19" s="4" t="inlineStr">
        <is>
          <t>Maturities of investments</t>
        </is>
      </c>
      <c r="C19" s="5" t="n">
        <v>17500</v>
      </c>
    </row>
    <row r="20">
      <c r="A20" s="4" t="inlineStr">
        <is>
          <t>Purchase of property and equipment</t>
        </is>
      </c>
      <c r="B20" s="5" t="n">
        <v>-352</v>
      </c>
      <c r="C20" s="5" t="n">
        <v>-202</v>
      </c>
    </row>
    <row r="21">
      <c r="A21" s="4" t="inlineStr">
        <is>
          <t>Net cash (used in) provided by investing activities</t>
        </is>
      </c>
      <c r="B21" s="5" t="n">
        <v>-352</v>
      </c>
      <c r="C21" s="5" t="n">
        <v>17298</v>
      </c>
    </row>
    <row r="22">
      <c r="A22" s="3" t="inlineStr">
        <is>
          <t>CASH FLOWS FROM FINANCING ACTIVITIES:</t>
        </is>
      </c>
    </row>
    <row r="23">
      <c r="A23" s="4" t="inlineStr">
        <is>
          <t>Proceeds from exercise of stock options</t>
        </is>
      </c>
      <c r="B23" s="5" t="n">
        <v>52</v>
      </c>
      <c r="C23" s="5" t="n">
        <v>84</v>
      </c>
    </row>
    <row r="24">
      <c r="A24" s="4" t="inlineStr">
        <is>
          <t>Net proceeds from at-the-market common stock issuances</t>
        </is>
      </c>
      <c r="B24" s="5" t="n">
        <v>2136</v>
      </c>
      <c r="C24" s="5" t="n">
        <v>1907</v>
      </c>
    </row>
    <row r="25">
      <c r="A25" s="4" t="inlineStr">
        <is>
          <t>Principal repayments on term loan</t>
        </is>
      </c>
      <c r="B25" s="5" t="n">
        <v>-277</v>
      </c>
    </row>
    <row r="26">
      <c r="A26" s="4" t="inlineStr">
        <is>
          <t>Net cash provided by financing activities</t>
        </is>
      </c>
      <c r="B26" s="5" t="n">
        <v>1911</v>
      </c>
      <c r="C26" s="5" t="n">
        <v>1991</v>
      </c>
    </row>
    <row r="27">
      <c r="A27" s="4" t="inlineStr">
        <is>
          <t>NET (DECREASE) INCREASE IN CASH, CASH EQUIVALENTS AND RESTRICTED CASH</t>
        </is>
      </c>
      <c r="B27" s="5" t="n">
        <v>-1967</v>
      </c>
      <c r="C27" s="5" t="n">
        <v>3444</v>
      </c>
    </row>
    <row r="28">
      <c r="A28" s="4" t="inlineStr">
        <is>
          <t>Cash, cash equivalents and restricted cash at beginning of year</t>
        </is>
      </c>
      <c r="B28" s="5" t="n">
        <v>70697</v>
      </c>
      <c r="C28" s="5" t="n">
        <v>33875</v>
      </c>
    </row>
    <row r="29">
      <c r="A29" s="4" t="inlineStr">
        <is>
          <t>Cash, cash equivalents and restricted cash at end of period</t>
        </is>
      </c>
      <c r="B29" s="5" t="n">
        <v>68730</v>
      </c>
      <c r="C29" s="5" t="n">
        <v>37319</v>
      </c>
    </row>
    <row r="30">
      <c r="A30" s="3" t="inlineStr">
        <is>
          <t>RECONCILIATION OF CASH, CASH EQUIVALENTS AND RESTRICTED CASH</t>
        </is>
      </c>
    </row>
    <row r="31">
      <c r="A31" s="4" t="inlineStr">
        <is>
          <t>Cash and cash equivalents</t>
        </is>
      </c>
      <c r="B31" s="5" t="n">
        <v>68108</v>
      </c>
      <c r="C31" s="5" t="n">
        <v>36697</v>
      </c>
    </row>
    <row r="32">
      <c r="A32" s="4" t="inlineStr">
        <is>
          <t>Long-term restricted cash</t>
        </is>
      </c>
      <c r="B32" s="5" t="n">
        <v>622</v>
      </c>
      <c r="C32" s="5" t="n">
        <v>622</v>
      </c>
    </row>
    <row r="33">
      <c r="A33" s="4" t="inlineStr">
        <is>
          <t>Cash, cash equivalents and restricted cash at end of period</t>
        </is>
      </c>
      <c r="B33" s="5" t="n">
        <v>68730</v>
      </c>
      <c r="C33" s="5" t="n">
        <v>37319</v>
      </c>
    </row>
    <row r="34">
      <c r="A34" s="3" t="inlineStr">
        <is>
          <t>SUPPLEMENTAL DISCLOSURE OF CASH FLOW INFORMATION:</t>
        </is>
      </c>
    </row>
    <row r="35">
      <c r="A35" s="4" t="inlineStr">
        <is>
          <t>Cash paid for interest</t>
        </is>
      </c>
      <c r="B35" s="5" t="n">
        <v>440</v>
      </c>
      <c r="C35" s="5" t="n">
        <v>442</v>
      </c>
    </row>
    <row r="36">
      <c r="A36" s="3" t="inlineStr">
        <is>
          <t>SUPPLEMENTAL DISCLOSURE OF NON-CASH ACTIVITIES:</t>
        </is>
      </c>
    </row>
    <row r="37">
      <c r="A37" s="4" t="inlineStr">
        <is>
          <t>Right-of-use assets obtained in exchange for operating lease obligation</t>
        </is>
      </c>
      <c r="C37" s="5" t="n">
        <v>6428</v>
      </c>
    </row>
    <row r="38">
      <c r="A38" s="4" t="inlineStr">
        <is>
          <t>Property and equipment purchases in accrued expenses and accounts payable</t>
        </is>
      </c>
      <c r="B38" s="6" t="n">
        <v>340</v>
      </c>
      <c r="C38" s="6" t="n">
        <v>1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6 Months Ended</t>
        </is>
      </c>
    </row>
    <row r="2">
      <c r="B2" s="2" t="inlineStr">
        <is>
          <t>Jun. 30, 2021</t>
        </is>
      </c>
    </row>
    <row r="3">
      <c r="A3" s="3" t="inlineStr">
        <is>
          <t>Accounting Policies [Abstract]</t>
        </is>
      </c>
    </row>
    <row r="4">
      <c r="A4" s="4" t="inlineStr">
        <is>
          <t>NATURE OF BUSINESS AND BASIS OF PRESENTATION</t>
        </is>
      </c>
      <c r="B4" s="4" t="inlineStr">
        <is>
          <t>1. NATURE OF BUSINESS AND BASIS OF PRESENTATION Business Overview LogicBio Therapeutics, Inc. (“LogicBio” or the “Company”) was incorporated in 2014 as a Delaware corporation. Its principal offices are in Lexington, Massachusetts. LogicBio is a clinical-stage genetic medicine company pioneering gene editing and gene delivery platforms to address rare and serious diseases from infancy through adulthood. The Company's gene editing platform, GeneRide™, is a new approach to precise gene insertion harnessing a cell's natural deoxyribonucleic acid (“DNA”) repair process potentially leading to durable therapeutic protein expression levels. The Company's gene delivery platform, sAAVy™, is an adeno-associated virus (“AAV”) capsid engineering platform designed to optimize gene delivery for treatments in a broad range of indications and tissues. Based on the Company’s GeneRide technology, LogicBio is developing its lead product candidate, LB-001, to treat methylmalonic acidemia (“MMA”) in pediatric patients. On June 2, 2021, the Company announced that the first patient was dosed with LB-001 in its SUNRISE clinical trial. The SUNRISE trial is a multi-center, open-label, Phase 1/2 clinical trial designed to assess the safety and tolerability of a single intravenous infusion of LB-001 in pediatric patients with MMA characterized by methylmalonyl-CoA mutase gene (“MMUT”) mutations. The Company expects seven centers in the United States and one center in Saudi Arabia to participate in the SUNRISE trial. In April 2021, the Company entered into an Exclusive Research Collaboration, License and Option Agreement with CANbridge Care Pharma Hong Kong Limited (“CANbridge”), pursuant to which LogicBio granted CANbridge (a) an exclusive worldwide license to certain of the Company’s intellectual property rights, including those relating to AAV sL65 (“sL65”), the first capsid produced from the sAAVy platform, to develop, manufacture and commercialize gene therapy candidates for the treatment of Fabry and Pompe diseases, (b) an option to obtain an exclusive worldwide license to certain of the Company’s intellectual property rights, including those relating to sL65, to develop and commercialize gene therapy candidates for the treatment of two additional indications, and (c) an exclusive option to obtain an exclusive license to develop and commercialize LB-001 for the treatment of MMA in China, Taiwan, Hong Kong and Macau. Since its inception, the Company has devoted the majority of its efforts to research and development, including its preclinical and clinical development activities and its manufacturing and process development activities, raising capital, and providing general and administrative support for these operations. The Company is subject to a number of risks similar to those of other companies conducting high-risk, early-stage research and development of product candidates. Principal among these risks are a dependency on key individuals and intellectual property, competition from other products and companies, and the technical risks associated with the successful research, development and clinical manufacturing of its product candidates. The Company’s success is dependent upon its ability to continue to raise additional capital in order to fund ongoing research and development, meet its obligations and, ultimately, obtain regulatory approval of its product candidates, successfully commercialize its products, if approved, generate revenue and attain profitable operations. COVID-19 Impact The Company is closely monitoring the COVID-19 pandemic in order to promote the safety of its personnel and to continue advancing its research and development activities. The Company is following federal, state and local requirements and guidelines with respect to the COVID-19 pandemic, and has allowed its employees to return to working on-premises in accordance with those requirements and guidelines. The COVID-19 pandemic did not have a material impact on the Company’s results of operations, cash flow and financial position as of and for the six months ended June 30, 2021. However, the Company is aware that certain of its third party vendors are being affected by import/export and other restrictions due to COVID-19, which are currently having an impact on certain of the Company’s research, development and manufacturing activities Liquidity and Capital Resources The Company has had recurring losses since inception and incurred a loss of $20,781 during the six months ended June 30, 2021. Net cash used in operations for the six months ended June 30, 2021 was $3,526. The Company expects to continue to generate operating losses and use cash in operations for the foreseeable future. As of June 30, 2021, the Company had cash and cash equivalents of $68,108. The Company believes that its cash and cash equivalents at June 30, 2021 will be sufficient to fund its operating expenses and capital expenditure requirements for at least the next twelve months from the date these financial statements are issued. The Company will require substantial additional capital to fund its research and development and ongoing operating expenses. Management’s plans to address these requirements include financing future cash needs through equity or debt financings, strategic transactions . These plans may also include the possible deferral of certain operating expenses unless and until additional capital is received. There can be no assurance that the Company will be successful in raising additional capital or that such capital, if available, will be on terms that are acceptable to the Company, or that the Company will be successful in deferring certain operating expenses. Basis of Presentation The accompanying condensed consolidated financial statements have been prepared by the Company in conformity with accounting principles generally accepted in the United States of America (“U.S. GAAP”) and pursuant to the rules and regulations of the U.S. Securities and Exchange Commission (“SEC”) for interim financial statements. Certain information and footnote disclosures normally included in financial statements prepared in accordance with U.S.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included in the Company’s Annual Report on Form 10-K for the year ended December 31, 2020, filed with the SEC on March 15, 2021. The unaudited interim condensed consolidated financial statements have been prepared on the same basis as the audited consolidated financial statements. In the opinion of management, the accompanying unaudited interim condensed consolidated financial statements contain all adjustments which are necessary for a fair statement of the Company’s financial position as of June 30, 2021, consolidated results of operations for the three and six months ended June 30, 2021 and 2020 and cash flows for the six months ended June 30, 2021 and 2020. Such adjustments are of a normal and recurring nature. The results of operations for the three and six months ended June 30, 2021 are not necessarily indicative of the results of operations that may be expected for the year ending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07:22Z</dcterms:created>
  <dcterms:modified xmlns:dcterms="http://purl.org/dc/terms/" xmlns:xsi="http://www.w3.org/2001/XMLSchema-instance" xsi:type="dcterms:W3CDTF">2021-08-09T20:07:22Z</dcterms:modified>
</cp:coreProperties>
</file>